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STATEMENTS OF CHANGES I" sheetId="5" state="visible" r:id="rId5"/>
    <sheet xmlns:r="http://schemas.openxmlformats.org/officeDocument/2006/relationships" name="INTERIM CONDENSED CONSOLIDATE_4" sheetId="6" state="visible" r:id="rId6"/>
    <sheet xmlns:r="http://schemas.openxmlformats.org/officeDocument/2006/relationships" name="GENERAL AND SIGNIFICANT ACCOUNT" sheetId="7" state="visible" r:id="rId7"/>
    <sheet xmlns:r="http://schemas.openxmlformats.org/officeDocument/2006/relationships" name="CASH AND CASH EQUIVALENTS" sheetId="8" state="visible" r:id="rId8"/>
    <sheet xmlns:r="http://schemas.openxmlformats.org/officeDocument/2006/relationships" name="INVENTORIES" sheetId="9" state="visible" r:id="rId9"/>
    <sheet xmlns:r="http://schemas.openxmlformats.org/officeDocument/2006/relationships" name="SHORT-TERM CREDIT AND CURRENT M" sheetId="10" state="visible" r:id="rId10"/>
    <sheet xmlns:r="http://schemas.openxmlformats.org/officeDocument/2006/relationships" name="LONG-TERM DEBT, EXCLUDING CURRE" sheetId="11" state="visible" r:id="rId11"/>
    <sheet xmlns:r="http://schemas.openxmlformats.org/officeDocument/2006/relationships" name="OTHER INCOME" sheetId="12" state="visible" r:id="rId12"/>
    <sheet xmlns:r="http://schemas.openxmlformats.org/officeDocument/2006/relationships" name="COMMITMENTS AND CONTINGENT LIAB" sheetId="13" state="visible" r:id="rId13"/>
    <sheet xmlns:r="http://schemas.openxmlformats.org/officeDocument/2006/relationships" name="SHAREHOLDERS' EQUITY" sheetId="14" state="visible" r:id="rId14"/>
    <sheet xmlns:r="http://schemas.openxmlformats.org/officeDocument/2006/relationships" name="SEGMENT INFORMATION" sheetId="15" state="visible" r:id="rId15"/>
    <sheet xmlns:r="http://schemas.openxmlformats.org/officeDocument/2006/relationships" name="TAXES ON INCOME" sheetId="16" state="visible" r:id="rId16"/>
    <sheet xmlns:r="http://schemas.openxmlformats.org/officeDocument/2006/relationships" name="RELATED PARTY BALANCES AND TRAN" sheetId="17" state="visible" r:id="rId17"/>
    <sheet xmlns:r="http://schemas.openxmlformats.org/officeDocument/2006/relationships" name="STOCK BASED COMPENSATION" sheetId="18" state="visible" r:id="rId18"/>
    <sheet xmlns:r="http://schemas.openxmlformats.org/officeDocument/2006/relationships" name="GENERAL AND SIGNIFICANT ACCOU_2" sheetId="19" state="visible" r:id="rId19"/>
    <sheet xmlns:r="http://schemas.openxmlformats.org/officeDocument/2006/relationships" name="CASH AND CASH EQUIVALENTS (Tabl" sheetId="20" state="visible" r:id="rId20"/>
    <sheet xmlns:r="http://schemas.openxmlformats.org/officeDocument/2006/relationships" name="INVENTORIES (Tables)" sheetId="21" state="visible" r:id="rId21"/>
    <sheet xmlns:r="http://schemas.openxmlformats.org/officeDocument/2006/relationships" name="SHORT-TERM CREDIT AND CURRENT_2" sheetId="22" state="visible" r:id="rId22"/>
    <sheet xmlns:r="http://schemas.openxmlformats.org/officeDocument/2006/relationships" name="LONG-TERM DEBT, EXCLUDING CUR_2" sheetId="23" state="visible" r:id="rId23"/>
    <sheet xmlns:r="http://schemas.openxmlformats.org/officeDocument/2006/relationships" name="SHAREHOLDERS' EQUITY (Tables)" sheetId="24" state="visible" r:id="rId24"/>
    <sheet xmlns:r="http://schemas.openxmlformats.org/officeDocument/2006/relationships" name="SEGMENT INFORMATION (Tables)" sheetId="25" state="visible" r:id="rId25"/>
    <sheet xmlns:r="http://schemas.openxmlformats.org/officeDocument/2006/relationships" name="RELATED PARTY BALANCES AND TR_2" sheetId="26" state="visible" r:id="rId26"/>
    <sheet xmlns:r="http://schemas.openxmlformats.org/officeDocument/2006/relationships" name="GENERAL AND SIGNIFICANT ACCOU_3" sheetId="27" state="visible" r:id="rId27"/>
    <sheet xmlns:r="http://schemas.openxmlformats.org/officeDocument/2006/relationships" name="CASH AND CASH EQUIVALENTS (Deta" sheetId="28" state="visible" r:id="rId28"/>
    <sheet xmlns:r="http://schemas.openxmlformats.org/officeDocument/2006/relationships" name="INVENTORIES (Details)" sheetId="29" state="visible" r:id="rId29"/>
    <sheet xmlns:r="http://schemas.openxmlformats.org/officeDocument/2006/relationships" name="SHORT-TERM CREDIT AND CURRENT_3" sheetId="30" state="visible" r:id="rId30"/>
    <sheet xmlns:r="http://schemas.openxmlformats.org/officeDocument/2006/relationships" name="LONG-TERM DEBT, EXCLUDING CUR_3" sheetId="31" state="visible" r:id="rId31"/>
    <sheet xmlns:r="http://schemas.openxmlformats.org/officeDocument/2006/relationships" name="LONG-TERM DEBT, EXCLUDING CUR_4" sheetId="32" state="visible" r:id="rId32"/>
    <sheet xmlns:r="http://schemas.openxmlformats.org/officeDocument/2006/relationships" name="LONG-TERM DEBT, EXCLUDING CUR_5" sheetId="33" state="visible" r:id="rId33"/>
    <sheet xmlns:r="http://schemas.openxmlformats.org/officeDocument/2006/relationships" name="OTHER INCOME (Narrative) (Detai" sheetId="34" state="visible" r:id="rId34"/>
    <sheet xmlns:r="http://schemas.openxmlformats.org/officeDocument/2006/relationships" name="COMMITMENTS AND CONTINGENT LI_2" sheetId="35" state="visible" r:id="rId35"/>
    <sheet xmlns:r="http://schemas.openxmlformats.org/officeDocument/2006/relationships" name="SHAREHOLDERS' EQUITY (Details)" sheetId="36" state="visible" r:id="rId36"/>
    <sheet xmlns:r="http://schemas.openxmlformats.org/officeDocument/2006/relationships" name="SEGMENT INFORMATION (Customers " sheetId="37" state="visible" r:id="rId37"/>
    <sheet xmlns:r="http://schemas.openxmlformats.org/officeDocument/2006/relationships" name="SEGMENT INFORMATION (Revenues B" sheetId="38" state="visible" r:id="rId38"/>
    <sheet xmlns:r="http://schemas.openxmlformats.org/officeDocument/2006/relationships" name="TAXES ON INCOME (Narrative) (De" sheetId="39" state="visible" r:id="rId39"/>
    <sheet xmlns:r="http://schemas.openxmlformats.org/officeDocument/2006/relationships" name="RELATED PARTY BALANCES AND TR_3" sheetId="40" state="visible" r:id="rId40"/>
    <sheet xmlns:r="http://schemas.openxmlformats.org/officeDocument/2006/relationships" name="RELATED PARTY BALANCES AND TR_4" sheetId="41" state="visible" r:id="rId41"/>
    <sheet xmlns:r="http://schemas.openxmlformats.org/officeDocument/2006/relationships" name="STOCK BASED COMPENSATION (Detai"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16" customWidth="1" min="2" max="2"/>
  </cols>
  <sheetData>
    <row r="1">
      <c r="A1" s="1" t="inlineStr">
        <is>
          <t>Document And Entity Information</t>
        </is>
      </c>
      <c r="B1" s="2" t="inlineStr">
        <is>
          <t>6 Months Ended</t>
        </is>
      </c>
    </row>
    <row r="2">
      <c r="B2" s="2" t="inlineStr">
        <is>
          <t>Jun. 30, 2020</t>
        </is>
      </c>
    </row>
    <row r="3">
      <c r="A3" s="3" t="inlineStr">
        <is>
          <t>Document And Entity Information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0</t>
        </is>
      </c>
    </row>
    <row r="7">
      <c r="A7" s="4" t="inlineStr">
        <is>
          <t>Document Fiscal Period Focus</t>
        </is>
      </c>
      <c r="B7" s="4" t="inlineStr">
        <is>
          <t>Q2</t>
        </is>
      </c>
    </row>
    <row r="8">
      <c r="A8" s="4" t="inlineStr">
        <is>
          <t>Document Fiscal Year Focus</t>
        </is>
      </c>
      <c r="B8" s="4" t="inlineStr">
        <is>
          <t>2020</t>
        </is>
      </c>
    </row>
    <row r="9">
      <c r="A9" s="4" t="inlineStr">
        <is>
          <t>Entity Registrant Name</t>
        </is>
      </c>
      <c r="B9" s="4" t="inlineStr">
        <is>
          <t>ELTEK LTD</t>
        </is>
      </c>
    </row>
    <row r="10">
      <c r="A10" s="4" t="inlineStr">
        <is>
          <t>Entity Central Index Key</t>
        </is>
      </c>
      <c r="B10" s="4" t="inlineStr">
        <is>
          <t>0001024672</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HORT-TERM CREDIT AND CURRENT MATURITIES OF LONG-TERM DEBT</t>
        </is>
      </c>
      <c r="B1" s="2" t="inlineStr">
        <is>
          <t>6 Months Ended</t>
        </is>
      </c>
    </row>
    <row r="2">
      <c r="B2" s="2" t="inlineStr">
        <is>
          <t>Jun. 30, 2020</t>
        </is>
      </c>
    </row>
    <row r="3">
      <c r="A3" s="3" t="inlineStr">
        <is>
          <t>Long-term Debt, Current Maturities [Abstract]</t>
        </is>
      </c>
    </row>
    <row r="4">
      <c r="A4" s="4" t="inlineStr">
        <is>
          <t>SHORT-TERM CREDIT AND CURRENT MATURITIES OF LONG-TERM DEBT</t>
        </is>
      </c>
      <c r="B4" s="4" t="inlineStr">
        <is>
          <t xml:space="preserve">NOTE 4:-
SHORT-TERM CREDIT AND CURRENT MATURITIES OF LONG-TERM DEBT Banks:
Interest
June 30,
June 30,
December 31,
2020
2020
2019
%
Unaudited
In NIS bears interest rate of Prime+0.85% to Prime+2.7%
2.45% - 4.30%
851
1,326
Short term credit from others
4.15%
308
612
Long-term debt from banks in NIS bears interest of Prime rate
2.6%
144
182
1,303
2,1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EXCLUDING CURRENT MATURITIES</t>
        </is>
      </c>
      <c r="B1" s="2" t="inlineStr">
        <is>
          <t>6 Months Ended</t>
        </is>
      </c>
    </row>
    <row r="2">
      <c r="B2" s="2" t="inlineStr">
        <is>
          <t>Jun. 30, 2020</t>
        </is>
      </c>
    </row>
    <row r="3">
      <c r="A3" s="3" t="inlineStr">
        <is>
          <t>Long-term Debt, Excluding Current Maturities [Abstract]</t>
        </is>
      </c>
    </row>
    <row r="4">
      <c r="A4" s="4" t="inlineStr">
        <is>
          <t>LONG-TERM DEBT, EXCLUDING CURRENT MATURITIES</t>
        </is>
      </c>
      <c r="B4" s="4" t="inlineStr">
        <is>
          <t>NOTE 5:-
LONG-TERM DEBT, EXCLUDING CURRENT MATURITIES Others:
Interest
June 30,
June 30,
December 31,
2020
2020
2019
Linkage terms:
%
Unaudited
U.S. dollar
3.5% - 5%
128
381
NIS - fix interest rate
5% - 5.5%
1,655
664
1,783
1,045
Less - current maturities (trade payables)
(315
)
(658
)
1,468
387 Minimum future payments at June 30, 2020 due under the long-term debt are as follows:
Long-term loan
First year
316
Second year
420
Third year
428
Fourth year
317
Fifth year
302
1,783 Long-term debt includes liabilities associated with equipment purchases in the amounts of $171 and $477 and current maturities of long-term debt of $171 and $477 at June 30, 2020
and December 31, 2019, respectively. The current maturities are classified in the trade payable balance as of June 30, 2020 and December 31, 2019, respectively. As to pledges securing the loans, see Note 7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t>
        </is>
      </c>
      <c r="B1" s="2" t="inlineStr">
        <is>
          <t>6 Months Ended</t>
        </is>
      </c>
    </row>
    <row r="2">
      <c r="B2" s="2" t="inlineStr">
        <is>
          <t>Jun. 30, 2020</t>
        </is>
      </c>
    </row>
    <row r="3">
      <c r="A3" s="3" t="inlineStr">
        <is>
          <t>Other Income and Expenses [Abstract]</t>
        </is>
      </c>
    </row>
    <row r="4">
      <c r="A4" s="4" t="inlineStr">
        <is>
          <t>OTHER INCOME</t>
        </is>
      </c>
      <c r="B4" s="4" t="inlineStr">
        <is>
          <t>NOTE 6:-
OTHER INCOME The Company had other income, net of $877 in first six months of 2019, primarily as a result of the receipt of an insurance payment associated with a claim for damages incurred
during 2018 to one of the Company's manufacturing machin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6 Months Ended</t>
        </is>
      </c>
    </row>
    <row r="2">
      <c r="B2" s="2" t="inlineStr">
        <is>
          <t>Jun. 30, 2020</t>
        </is>
      </c>
    </row>
    <row r="3">
      <c r="A3" s="3" t="inlineStr">
        <is>
          <t>Commitments and Contingencies Disclosure [Abstract]</t>
        </is>
      </c>
    </row>
    <row r="4">
      <c r="A4" s="4" t="inlineStr">
        <is>
          <t>COMMITMENTS AND CONTINGENT LIABILITIES</t>
        </is>
      </c>
      <c r="B4" s="4" t="inlineStr">
        <is>
          <t>NOTE 7:-
COMMITMENTS AND CONTINGENT LIABILITIES
a.
Pledges:
1.
The Company has pledged certain items of its equipment and the rights to any insurance claims on such items to secure its debts to banks, as well as placed floating liens on all of its remaining assets in favor of the banks.
2.
The Company has also pledged machines to secure its indebtedness to certain suppliers that provided financing for such equipment.
b.
Operating leases:
1.
The Company leases substantially all of its factory premises, machines and vehicles under operating leases. The Company's leases have original lease periods expiring between 2020 and 2024.
2.
Many leases include one or more options to renew. The Company does not assume renewals in its determination of the lease term unless the renewals are deemed to be reasonably certain at lease commencement.
3
The aggregated present value of lease agreements is recorded as a long-term asset titled ROU assets. The corresponding lease liabilities are split between operating lease liabilities within current liabilities and operating lease
liabilities within long-term liabilities.
c.
Indemnification agreement:
The Company entered into indemnification agreements with each of its directors and officers and undertook to enter into the same agreement with future directors and officers.
Such indemnification amount will not exceed: (i) the value of 25% of the Company’s net equity according to the audited or reviewed financial statement known at the time the request for indemnification was submitted; or (ii) $3,000,000, whichever is
greater. The Israeli Companies Law provides that an Israeli company cannot exculpate an officer from liability with respect to a breach of his or her duty of loyalty. If permitted by its
articles of association, a company may exculpate in advance an officer from his or her liability to the company, in whole or in part, with respect to a breach of his or her duty of care. However, a company may not exculpate in advance a director from
his or her liability to the company with respect to a breach of his duty of care with respect to distributions. The Company's articles of association allow it to exculpate any officer from his or her liability for breach of duty of care, to the maximum extent permitted by law, before or
after the occurrence giving rise to such liability. The Company provided an exculpation letter to each of its directors and officers, and agreed to provide the same to future officers.
d.
Contingent Liabilities: Environmental Related Matters In connection with the change of control of the Company that resulted from Nistec's acquisition of a controlling stake in the Company, Israeli law requires it to obtain a new
business permit in order to continue operating its business. The Company submitted an application for this permit and received a permit until 2099. The new permit is subject to certain conditions, especially certain conditions imposed by the Israeli
Ministry for Environmental Protection. Compliance with these conditions may be costly. In October 2015, the Company filed an application for an emissions permit with the Ministry. In January 2016, the Company received a notice of non-compliance from the Ministry,
stating that the application was incomplete and that the Company is in breach of the Clean Air Law, 5768-2008 and the Licensing of Businesses Law, 5728-1968. The Company submitted amended application and conducted discussions with the Ministry
throughout 2016 and 2017. The Company received the emissions permit in July 2017. In March 2019, representatives of the Ministry, inspected the Company's premises and as a result issued a warning of a breach of the Clean Air Law, 5768-2008 and a warning of
Hazardous Materials Law (1993). The Company was invited to a hearing at the Ministry during August 2019. The Company believes that during the hearing and after presenting to the Ministry the correction made for some of the findings, the issue will be
resolved but there can be no assurance that our standpoint will be accepted. Employee related matters In May 2008, June 2019 and November 2019, lawsuits were filed by three of our employees alleging that they had suffered personal injuries during her employment and they are
seeking aggregate financial compensation of approximately $ 113 for past damages and additional amounts for future lost income, pain and suffering as the court may determine. Five other employees notified the Company in January 2011 and December 2019, that they allegedly suffered personal injuries during their employment with the Company. Of these
five employees, two are seeking compensation of $1,614 and the others did not state their claim amount. The above-mentioned claims were submitted to the insurance company, which informed the Company that it is reviewing the statements of claim without prejudicing its rights to
deny coverage. During the period January 2016 through February 2019, two former employees filed law suits seeking additional payments in connection with their employment with the Company and
subsequent termination. In September 2019 a decision was entered in one of the labor suits, and a provision was recorded accordingly. On October 2019, both the Company and this former employee appealed the Labor Court’s decision and in July 2020 both
the Company and this former employee agreed to withdraw their appeal with no further claims. The aggregate amount claimed in the remaining suit is approximately $ 212. The Company recorded a provision according to its legal advisor's opin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t>
        </is>
      </c>
      <c r="B1" s="2" t="inlineStr">
        <is>
          <t>6 Months Ended</t>
        </is>
      </c>
    </row>
    <row r="2">
      <c r="B2" s="2" t="inlineStr">
        <is>
          <t>Jun. 30, 2020</t>
        </is>
      </c>
    </row>
    <row r="3">
      <c r="A3" s="3" t="inlineStr">
        <is>
          <t>Stockholders' Equity Attributable to Parent [Abstract]</t>
        </is>
      </c>
    </row>
    <row r="4">
      <c r="A4" s="4" t="inlineStr">
        <is>
          <t>SHAREHOLDERS' EQUITY</t>
        </is>
      </c>
      <c r="B4" s="4" t="inlineStr">
        <is>
          <t>NOTE 8:-
SHAREHOLDERS' EQUITY Authorized, issued and outstanding share capital in historical terms is as follows:
Authorized
Issued and outstanding
June 30,
2020 and
December 31,
June 30,
December 31,
2019
2020
2019
Number of shares
Ordinary shares of par value NIS 3.0 each
10,000,000
4,380,268
4,380,26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NOTE 9:-
SEGMENT INFORMATION
a.
Customers who accounted for over 10% of the total consolidated revenues:
Six months ended June 30,
Three months ended June 30,
Year ended December 31,
2020
2019
2020
2019
2019
Unaudited
Customer A - sales of manufactured products
17.2
%
17.0
%
17.1
%
18.1
%
19.5
%
b.
Revenues by geographic areas:
Six months ended June 30,
Three months ended June 30,
Year ended December 31,
2020
2019
2020
2019
2019
Unaudited
Israel
10,172
9,144
4,964
4,756
19,659
North America
3,163
3,606
1,644
1,431
6,434
The Netherlands
1,788
1,562
874
596
2,898
Europe
617
605
405
268
1,129
India
1,110
1,809
426
545
3,809
Others
1,099
208
479
602
865
17,949
16,934
8,792
8,198
34,7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6 Months Ended</t>
        </is>
      </c>
    </row>
    <row r="2">
      <c r="B2" s="2" t="inlineStr">
        <is>
          <t>Jun. 30, 2020</t>
        </is>
      </c>
    </row>
    <row r="3">
      <c r="A3" s="3" t="inlineStr">
        <is>
          <t>Income Tax Disclosure [Abstract]</t>
        </is>
      </c>
    </row>
    <row r="4">
      <c r="A4" s="4" t="inlineStr">
        <is>
          <t>TAXES ON INCOME</t>
        </is>
      </c>
      <c r="B4" s="4" t="inlineStr">
        <is>
          <t>NOTE 10:-
TAXES ON INCOME
a.
Deferred tax assets and liabilities: The Company recorded a full valuation allowance for deferred tax assets with respect to its deferred tax assets in Israel due to uncertainty about its ability to utilize such
losses in the future. The ultimate realization of deferred tax assets depends on the generation of future taxable income during the periods in which those temporary differences are deductible. Management considers the scheduled reversal of deferred
tax liabilities, projected taxable income, and tax-planning strategies in making this assessment.
b.
Reconciliation of the theoretical income tax (expense) benefit to the actual income tax expense: For the six months period ended June 30, 2020 the main differences between the theoretical tax expenses (statutory tax rate of 23%) and the actual tax expenses are tax benefit
arising from "Beneficiating and Preferred enterprises" and realization of carryforward tax losses for which valuation allowance was provid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0</t>
        </is>
      </c>
    </row>
    <row r="3">
      <c r="A3" s="3" t="inlineStr">
        <is>
          <t>Related Party Transactions [Abstract]</t>
        </is>
      </c>
    </row>
    <row r="4">
      <c r="A4" s="4" t="inlineStr">
        <is>
          <t>RELATED PARTY BALANCES AND TRANSACTIONS</t>
        </is>
      </c>
      <c r="B4" s="4" t="inlineStr">
        <is>
          <t>NOTE 11:-
RELATED PARTY BALANCES AND TRANSACTIONS Nistec, a related party of the Company, is also a customer of the company. The Company sells products to Nistec, pays management fees to Nistec, purchases certain services from
Nistec and shares certain expenses with Nistec, for services that it acquires jointly with Nistec. The Company's transactions with its related parties were carried out on an arm's-length basis.
a.
Balances with related parties:
June 30,
December 31,
2020
2019
Unaudited
Trade accounts receivable
126
47
Trade accounts payable
35
115
Controlling shareholder loans (*)
2,885
3,472
(*) See also Note 1(a).
b.
Transactions with related parties:
Six months ended June 30,
Three months ended June 30,
Year ended December 31,
2020
2019
2020
2019
2019
Unaudited
Revenues
216
98
123
51
226
Purchases, selling, general and administrative expenses
161
231
81
150
323
Interest from Loans from controlling shareholder
54
31
26
16
121
PCB purchases by Nistec - Soldering and assembly services Insurance expenditures Employees social activities Marketing activities
Managements fees
a.
Eltek pays Nistec monthly managements fees of NIS 90 ($26).
b.
Subject to Company’s reimbursement policy approved by the Audit Committee on May 15, 2016, Mr. Nissan will receive reimbursement of travel expenses (other than food and beverage expenses) while traveling internationally on behalf of the
Company, provided that such reimbursement shall not exceed an aggregate amount of NIS 10 per calendar quarter.
c.
Mr. Nissan is entitled to receive reimbursement of food and beverage expenses while traveling internationally on behalf of the Company, against receipts, in accordance with the Israeli Income Tax Regulations (Deduction of Certain Expenses)
1972. In addition, the Company's shareholders in the annual general meeting, held on December 5, 2019 approved the following:
a.
The extension of the Directors and Officers Indemnity Agreement with Mr. Yitzhak Nissan.
b.
The extension of the Exculpation Letter with Mr. Nissan for an additional three (3) year period
c.
The application of the Company’s directors and officers liability insurance policy with respect to Mr. Nissan
d.
The revised terms of employment of Mr. Nissan's daughter, who is employed by the Company as special project manager. Loans and guarantees from Niste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6 Months Ended</t>
        </is>
      </c>
    </row>
    <row r="2">
      <c r="B2" s="2" t="inlineStr">
        <is>
          <t>Jun. 30, 2020</t>
        </is>
      </c>
    </row>
    <row r="3">
      <c r="A3" s="3" t="inlineStr">
        <is>
          <t>Share-based Payment Arrangement [Abstract]</t>
        </is>
      </c>
    </row>
    <row r="4">
      <c r="A4" s="4" t="inlineStr">
        <is>
          <t>STOCK BASED COMPENSATION</t>
        </is>
      </c>
      <c r="B4" s="4" t="inlineStr">
        <is>
          <t>NOTE 12:- STOCK BASED COMPENSATION The Company's 2018 Share Incentive Plan (the "Plan") authorized the grant of options to purchase shares and restricted shares unites
("RSUs") to officers, employees, directors and consultants of the Company and its Subsidiaries. Awards granted under the Plan to participants in various jurisdictions may be subject to specific terms and conditions for such grants as may be approved
by the Company's board from time to time. Each option granted under the Plan is exercisable for a period of ten years from the date of the grant of the option or the
expiration dates of the option plan. The options primarily vest gradually over four years of employment. As of June 30, 2020 the Company granted to its employees and officers 133,519 options to acquire 133,519 Ordinary shares under the
Plan. Total fair value of the options granted was $418 to be recognized over a four years vesting period. The stock-based compensation expense related to employees' equity-based awards, recognized during the six months ended June 30, 2020 and 2019
was $43 and $6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NERAL AND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General</t>
        </is>
      </c>
      <c r="B4" s="4" t="inlineStr">
        <is>
          <t>a.
General:
-
Eltek Ltd. ("the Company") was organized in Israel in 1970, and its shares have been publicly traded on the NASDAQ Capital Market ("NASDAQ") since 1997. Eltek Ltd. and its subsidiaries (Eltek USA Inc. and Eltek Europe GmbH) are
collectively referred to as "the Company".
-
The Company manufactures, markets and sells custom made printed circuit boards ("PCBs"), including high density interconnect, flex-rigid and multi-layered boards. The principal markets of the Company are in Israel, Europe and North
America.
-
The Company markets its products mainly to the medical technology, defense and aerospace, industrial, telecom and networking equipment, as well as to contract electronic manufacturers, among other industries. The Company is controlled by Nistec Golan Ltd ("Nistec Golan"). Nistec Golan is controlled indirectly by Mr. Yitzhak Nissan, who owns, indirectly through Nistec Holdings Ltd.,
all of the shares of Nistec Ltd and Nistec Golan (Nistec Holdings Ltd. and/or any of its subsidiaries are referred to as "Nistec"). Business risks and condition:
-
The Company’s business is subject to numerous risks including, but not limited to, the impact of currency exchange rates (mainly NIS/US$), the Company's ability to implement its sales and
manufacturing plans, the impact of competition from other companies, the Company's ability to receive regulatory clearance or approval to market its products, changes in regulatory environment, domestic and global economic conditions and
industry conditions, and compliance with environmental laws and regulations. Due to these conditions and other financial and business factors, the Company's liquidity position, as well as its operating performance, was negatively
affected. As a result, in the past, including the year ended December 31, 2018, the Company incurred net losses and suffered negative cash flows from its operating activities. In the six month ended June 30, 2020 and in the year ended
December 31, 2019 the Company recorded net income of $1.2 million and $1.8 million, respectively, compared to a loss of $2.6 million in the year ended December 31, 2018. As of June 30, 2020, the Company's working capital amounted to $1.7
million and its accumulated deficit amounted to approximately $18.5 million. The Company's liquidity position, as well as its operating performance, may be negatively affected by other financial and business factors, many of which are
beyond its control.
-
An outbreak of infectious respiratory illness caused by a novel coronavirus known as COVID-19 was first detected in China in December 2019 and has spread globally. This outbreak has resulted in travel restrictions, closed international
borders, enhanced health screenings at ports of entry and elsewhere, disruption of and delays in healthcare service preparation and delivery, prolonged quarantines, cancellations, supply chain disruptions, and lower consumer demand, layoffs,
defaults and other significant economic impacts, as well as general concern and uncertainty. The impact of this outbreak has adversely affected the economies of many nations and the entire global economy and may impact the company in ways
that cannot necessarily be foreseen.
To date, the effects of the pandemic have not materially affected the Company’s operations, which have been deemed an “essential enterprise” by the Israeli government and the Company is
striving to operate as normal. Some of the Company’s employees are quarantined and in some cases are working remotely, due to safety concerns. Most of the work is still preformed from the Company's
production facility. The Company’s ability to collect money, pay bills, handle customer and consumer communications, schedule production, and order raw materials necessary for production has not been materially impacted. To date, the
Company has not experienced a significant change in sales or in the timeliness of payments of invoices and its cash position remains stable with approximately $3.4 million of cash and cash equivalents as of July 31, 2020. The current severity of the pandemic and the uncertainty regarding the length of its effects could have negative consequences for the Company and could adversely
affect the economies and financial markets of many countries, resulting in an economic downturn that could affect the Company’s operating results. Loans and credit lines:
-
In June 2017, due to continued losses and the Company's limited ability to obtain additional loans from the banks, the Company obtained a loan of NIS 5.0 million (approximately $ 1.4 million) from Nistec (the “First Loan”). The terms of
the loan were amended in April 2018, with retroactive effect as of June 2017.
In July 2017, the Company obtained a line of credit dedicated to a specific project of up to NIS 4.5 million (approximately $1.3 million) from Bank Hapoalim,
guaranteed by Nistec Ltd., for a period of up to one year. In July 2018 Bank Hapoalim extended the dedicated line of credit and in January 2019 the Company reduced the line of credit to NIS 2.25 million (approximately $ 620). During April
2020, Bank Hapoalim approved the increase of this line of credit back to NIS 4.5 million (approximately $1.3 million) and made this facility available for use for any purpose. In November 2017, the Company obtained a loan of NIS 3 million (approximately $ 840) from Mizrahi-Tefahot Bank, guaranteed by Nistec. In April 2019, the Company
repaid the debt owed to the bank from the proceeds of the rights offering. In March 2018, the Company obtained another loan from Nistec of NIS 4.0 million (approximately $ 1.2 million) (the “Second Loan”). In July 2018, in accordance with a
commitment letter provided by Nistec, the Company obtained another loan from Nistec of NIS 1.0 million (approximately $ 290) (the “Third Loan,” and together with the First Loan and the Second Loan, the “Loans”). The Company and Nistec have entered into term and interest provisions of the Loans aggregating NIS 10 million (approximately $ 2.9 million). On December 5, 2019, at the Annual
General Meeting of the Company's shareholders approved (following the approval of the Company's Audit Committee and Board of Directors) the execution of an Interest Agreement with Nistec Golan. Under the terms of the Interest Agreement, the Loans
bear interest, as follows:
1.
Interest Amount:
a.
A total aggregate principal loan amount of NIS 5 million (the “First Half of the Loans”) bear interest of Prime + 1%, as of September 26, 2019 and until January 7, 2020. As of January 8, 2020, and until repaid,
the First Half of the Loans shall bear annual interest of Prime + 1.75%.
b.
A total aggregate principal loan amount of NIS 5 million (the “Second Half of the Loans”) bear annual interest of Prime + 1.75%, as of January 1, 2019, and until repaid in full.
2.
Payment Schedule: the interest is paid on the 10th day of each quarter, for the interest accumulated in the three (3) months prior to such payment date (except with respect to the first interest payment). The first interest payment was
paid on January 10, 2020, for 2019.
3.
Late Fees: Any amount not paid by the Company when due, will bear an annual interest of Prime + 3%, unless the Company has not paid the applicable interest amount due to its requirement to avoid any going concern qualifications, in which
event the applicable interest (i.e., Prime+ 1.75) will continue to apply.
In August 2018, the Company obtained a credit facility of NIS 7 million (approximately $ 2.0 million) from a non-banking financial institution. In October 2019, this credit
facility, which is guaranteed by Nistec, was reduced to NIS 6 million (approximately $ 1.7 million). In March 2020, the
informed the Company that due to the coronavirus outbreak, its insurance carrier put on hold any future activity until further notice and therefore this facility may not be available to the Company going forward. In January 2019, Nistec provided the Company with an additional loan of NIS 2.0 million (approximately $580), due on April 30, 2019. However, the Company exercised an option to
extend the term of the loan until May 1, 2020 as approved by Company's Audit Committee that determined that such extension was required for the Company’s orderly operations. The loan was repaid to Nistec on May 1, 2020. In addition, during January 2019 Nistec guaranteed NIS 2.0 million (approximately $580) of the Company's existing debt to Bank Leumi, which was due to be repaid by April 30,
2019. During March 2019 and as part of the rights offering (described below) the Company's Audit Committee and Board of Directors authorized the Company to repay the debt owed to Bank Leumi from the proceeds of the rights offering. On July 2019 the Company obtained a long term loan of NIS 2.0 million (approximately $580) from Bank Leumi. As of June 30, 2020, the total principal amounts of the loans received by the Company from Nistec (as described above) was NIS 10 million (approximately $2.9 million), which
will become due on or after May 1, 2021. In August 2020, Nistec provided the Company with a letter of commitment that NIS 5 million (approximately $ 1.4 million) of the Loans will become due on May 1, 2021 and an additional NIS 5 million
(approximately $ 1.4 million) will become due on November 30, 2021. Nistec has also agreed that in the event that the guarantees that it provided to banks and to a non-banking institution will be exercised, the amount due to Nistec as a result of the
exercise of the guarantee will be due on November 30, 2021.
On June 30, 2020 the Company obtained a long term loan of NIS 4 million (approximately $ 1.2 million) from Mizrahi-Tefahot Bank, under the Coronavirus government loans plan.
This loan, which is guaranteed by Nistec, is for 5 years, with a one year grace period and interest is waived during the first year. The loan principal and interest will be repaid over 48 monthly instalments starting the 13th month and bearing an
annual interest of Prime + 1.5%. As part of this loan grant, the Company deposited an amount of $58 in a restricted deposit.
-
In April 2019 the Company completed a rights offering in which,69.6% of the Company’s shareholders participated and which provided gross proceeds of $3.4 million (before deducting expenses related to the offering). The Company used the
net proceeds from this offering to repay a NIS 3.0 million (approximately $870) loan from Mizrahi Bank (guaranteed by Nistec), repay a NIS 2.0 million (approximately $580) line of credit from Bank Leumi (for which Nistec provided a
guarantee) and a NIS 1.0 million (approximately $290) line of credit from Bank Hapoalim. The remainder of the proceeds was used for working capital and other general corporate purposes, including investment in plant and equipment. Financial covenants: In April 2014, the Company signed a new financial undertakings letter with one bank and in May 2014 with another bank. Under these undertakings the Company is required to
maintain certain financial covenants, including: (i) adjusted shareholders' equity (excluding certain intangible and other assets) equal to the greater of $4.5 million or 17% of its consolidated total assets; and (ii) a debt service ratio of 1.5.
Debt service ratio is defined as the ratio of EBITDA to current maturities of long-term debt plus interest expenses. The compliance with the financial covenants is measured annually based on the Company’s annual audited financial statements. As of
December 31, 2019, the Company was in compliance with these covenants.
The Company believes that in the event that its business condition for the second half of 2020 will significantly worsen, it will not meet the above-mentioned financial covenants. The Company's management believes that its current business plans and the commitments from Nistec will enable the Company to continue to operate for a period of at
least one year from the date of the approval of these financial statements. In the event the Company will not be successful in generating sufficient cash from its current operations, the Company may be required to obtain additional
financing from external sources. There is no assurance that such financing will be obtained.</t>
        </is>
      </c>
    </row>
    <row r="5">
      <c r="A5" s="4" t="inlineStr">
        <is>
          <t>Basis of presentation</t>
        </is>
      </c>
      <c r="B5" s="4" t="inlineStr">
        <is>
          <t>b.
Basis of presentation: The consolidated financial statements have been prepared in accordance with accounting principles generally accepted in the United States of America ("U.S. GAAP"). The consolidated financial statements include the accounts of the Company and its subsidiaries. The Company sells goods through its subsidiaries that function as distributors. All intercompany transactions and balances were eliminated in consolidation. The consolidated
financial statements include the accounts of the Company and its subsidiaries. Intercompany transactions and balances including profits from intercompany sales not yet realized outside the Company, have been eliminated upon consolidation.</t>
        </is>
      </c>
    </row>
    <row r="6">
      <c r="A6" s="4" t="inlineStr">
        <is>
          <t>Use of estimates</t>
        </is>
      </c>
      <c r="B6" s="4" t="inlineStr">
        <is>
          <t>c.
Use of estimates: The preparation of the consolidated financial statements in accordance with U.S. GAAP requires the management of the Company to make estimates and assumptions relating to the
reported amounts of assets and liabilities and the disclosure of contingent assets and liabilities at the date of the consolidated financial statements and the reported amounts of revenues and expenses during the period. Actual results could differ
from these estimates. Significant items subject to such estimates and assumptions include the useful lives of fixed assets, allowance for doubtful accounts, deferred tax assets, inventory, income tax uncertainties and other contingencies.</t>
        </is>
      </c>
    </row>
    <row r="7">
      <c r="A7" s="4" t="inlineStr">
        <is>
          <t>Unaudited interim financial statements</t>
        </is>
      </c>
      <c r="B7" s="4" t="inlineStr">
        <is>
          <t>d.
Unaudited interim financial statements: The accompanying consolidated balance sheet as of June 30, 2020, consolidated statements of income and comprehensive income (loss) for the three and six months ended June 30,
2020 and 2019 and the consolidated statements of cash flows for the three and six months ended June 30, 2020 and 2019 are unaudited. These unaudited interim condensed consolidated financial statements have been prepared in accordance with U.S.
generally accepted accounting principles for interim financial information. In the preparation of the consolidated financial statements, the Company applied the significant accounting policies, on a consistent basis to the audited consolidated annual
financial statements of the Company as of December 31, 2019 except as detailed in note 1g (accounting pronouncements adopted in 2020). In the opinion of management, the unaudited interim condensed consolidated financial statements include all adjustments of a normal recurring nature necessary for a fair
presentation of the Company's consolidated financial position as of June 30, 2020, and the Company's consolidated cash flows and results of operations for the three and six months ended June 30, 2020 and 2019. The balance sheet as of December 31, 2019 has been derived from the audited consolidated financial statements as of such date but does not include all of the information and
footnotes required by U.S. generally accepted accounting principles for a complete set of financial statements.
These unaudited interim condensed consolidated financial statements should be read in conjunction with the audited consolidated financial statements and accompanying notes for the year ended December 31, 2019 included
in the Company's Annual Report on Form 20-F filed with the U.S. Securities and Exchange Commission ("SEC") on April 27, 2020 and Form 20-F/A filed with the SEC on May 21, 2020.</t>
        </is>
      </c>
    </row>
    <row r="8">
      <c r="A8" s="4" t="inlineStr">
        <is>
          <t>Recently Issued and Adopted Accounting Pronouncements</t>
        </is>
      </c>
      <c r="B8" s="4" t="inlineStr">
        <is>
          <t>e.
Recently On January 1, 2020, the Company adopted Accounting Standards Update (“ASU”) No. 2016-13, “Financial Instruments – Credit Losses on Financial Instruments,” which requires that
expected credit losses relating to financial assets b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Also, for available-for-sale debt securities with unrealized
losses, the standard eliminates the concept of other-than-temporary impairments and requires allowances to be recorded instead of reducing the amortized cost of the investment. The adoption by the Company of the new guidance did not have a material
impact on the Company’s consolidated financial statements. The condensed consolidated financial statements for the six months ended June 30, 2020 are presented under the new standard, while comparative periods
presented are not adjusted and continue to be reported in accordance with the Company’s historical accounting polic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Jun. 30, 2020</t>
        </is>
      </c>
      <c r="C1" s="2" t="inlineStr">
        <is>
          <t>Dec. 31, 2019</t>
        </is>
      </c>
    </row>
    <row r="2">
      <c r="A2" s="3" t="inlineStr">
        <is>
          <t>CURRENT ASSETS:</t>
        </is>
      </c>
    </row>
    <row r="3">
      <c r="A3" s="4" t="inlineStr">
        <is>
          <t>Cash and cash equivalents (Note 2)</t>
        </is>
      </c>
      <c r="B3" s="5" t="n">
        <v>3407</v>
      </c>
      <c r="C3" s="5" t="n">
        <v>1628</v>
      </c>
    </row>
    <row r="4">
      <c r="A4" s="4" t="inlineStr">
        <is>
          <t>Trade accounts receivable (net of allowance for doubtful accounts of $175 and $227 as of June 30, 2020 and December 31, 2019, respectively)</t>
        </is>
      </c>
      <c r="B4" s="6" t="n">
        <v>7307</v>
      </c>
      <c r="C4" s="6" t="n">
        <v>7480</v>
      </c>
    </row>
    <row r="5">
      <c r="A5" s="4" t="inlineStr">
        <is>
          <t>Inventories (Note 3)</t>
        </is>
      </c>
      <c r="B5" s="6" t="n">
        <v>3474</v>
      </c>
      <c r="C5" s="6" t="n">
        <v>3735</v>
      </c>
    </row>
    <row r="6">
      <c r="A6" s="4" t="inlineStr">
        <is>
          <t>Other accounts receivable and prepaid expenses</t>
        </is>
      </c>
      <c r="B6" s="6" t="n">
        <v>484</v>
      </c>
      <c r="C6" s="6" t="n">
        <v>675</v>
      </c>
    </row>
    <row r="7">
      <c r="A7" s="4" t="inlineStr">
        <is>
          <t>Total current assets</t>
        </is>
      </c>
      <c r="B7" s="6" t="n">
        <v>14672</v>
      </c>
      <c r="C7" s="6" t="n">
        <v>13518</v>
      </c>
    </row>
    <row r="8">
      <c r="A8" s="3" t="inlineStr">
        <is>
          <t>LONG-TERM ASSETS:</t>
        </is>
      </c>
    </row>
    <row r="9">
      <c r="A9" s="4" t="inlineStr">
        <is>
          <t>Restricted deposits</t>
        </is>
      </c>
      <c r="B9" s="6" t="n">
        <v>58</v>
      </c>
      <c r="C9" s="4" t="inlineStr">
        <is>
          <t xml:space="preserve"> </t>
        </is>
      </c>
    </row>
    <row r="10">
      <c r="A10" s="4" t="inlineStr">
        <is>
          <t>Severance pay fund</t>
        </is>
      </c>
      <c r="B10" s="6" t="n">
        <v>59</v>
      </c>
      <c r="C10" s="6" t="n">
        <v>60</v>
      </c>
    </row>
    <row r="11">
      <c r="A11" s="4" t="inlineStr">
        <is>
          <t>Operating lease right of use assets</t>
        </is>
      </c>
      <c r="B11" s="6" t="n">
        <v>2029</v>
      </c>
      <c r="C11" s="6" t="n">
        <v>2490</v>
      </c>
    </row>
    <row r="12">
      <c r="A12" s="4" t="inlineStr">
        <is>
          <t>Total long-term assets</t>
        </is>
      </c>
      <c r="B12" s="6" t="n">
        <v>2146</v>
      </c>
      <c r="C12" s="6" t="n">
        <v>2550</v>
      </c>
    </row>
    <row r="13">
      <c r="A13" s="4" t="inlineStr">
        <is>
          <t>PROPERTY AND EQUIPMENT, NET</t>
        </is>
      </c>
      <c r="B13" s="6" t="n">
        <v>6407</v>
      </c>
      <c r="C13" s="6" t="n">
        <v>6761</v>
      </c>
    </row>
    <row r="14">
      <c r="A14" s="4" t="inlineStr">
        <is>
          <t>Total assets</t>
        </is>
      </c>
      <c r="B14" s="6" t="n">
        <v>23225</v>
      </c>
      <c r="C14" s="6" t="n">
        <v>22829</v>
      </c>
    </row>
    <row r="15">
      <c r="A15" s="3" t="inlineStr">
        <is>
          <t>CURRENT LIABILITIES:</t>
        </is>
      </c>
    </row>
    <row r="16">
      <c r="A16" s="4" t="inlineStr">
        <is>
          <t>Short-term credit and current maturities of long-term debt (Note 4)</t>
        </is>
      </c>
      <c r="B16" s="6" t="n">
        <v>1303</v>
      </c>
      <c r="C16" s="6" t="n">
        <v>2120</v>
      </c>
    </row>
    <row r="17">
      <c r="A17" s="4" t="inlineStr">
        <is>
          <t>Short-term credit from related party</t>
        </is>
      </c>
      <c r="B17" s="6" t="n">
        <v>2885</v>
      </c>
      <c r="C17" s="6" t="n">
        <v>3472</v>
      </c>
    </row>
    <row r="18">
      <c r="A18" s="4" t="inlineStr">
        <is>
          <t>Trade payables</t>
        </is>
      </c>
      <c r="B18" s="6" t="n">
        <v>3983</v>
      </c>
      <c r="C18" s="6" t="n">
        <v>4673</v>
      </c>
    </row>
    <row r="19">
      <c r="A19" s="4" t="inlineStr">
        <is>
          <t>Other accounts payable and accrued expenses</t>
        </is>
      </c>
      <c r="B19" s="6" t="n">
        <v>3653</v>
      </c>
      <c r="C19" s="6" t="n">
        <v>3118</v>
      </c>
    </row>
    <row r="20">
      <c r="A20" s="4" t="inlineStr">
        <is>
          <t>Short-term operating lease liabilities</t>
        </is>
      </c>
      <c r="B20" s="6" t="n">
        <v>1141</v>
      </c>
      <c r="C20" s="6" t="n">
        <v>1383</v>
      </c>
    </row>
    <row r="21">
      <c r="A21" s="4" t="inlineStr">
        <is>
          <t>Total current liabilities</t>
        </is>
      </c>
      <c r="B21" s="6" t="n">
        <v>12965</v>
      </c>
      <c r="C21" s="6" t="n">
        <v>14766</v>
      </c>
    </row>
    <row r="22">
      <c r="A22" s="3" t="inlineStr">
        <is>
          <t>LONG-TERM LIABILITIES:</t>
        </is>
      </c>
    </row>
    <row r="23">
      <c r="A23" s="4" t="inlineStr">
        <is>
          <t>Long-term debt, excluding current maturities (Note 5)</t>
        </is>
      </c>
      <c r="B23" s="6" t="n">
        <v>1468</v>
      </c>
      <c r="C23" s="6" t="n">
        <v>387</v>
      </c>
    </row>
    <row r="24">
      <c r="A24" s="4" t="inlineStr">
        <is>
          <t>Accrued severance pay</t>
        </is>
      </c>
      <c r="B24" s="6" t="n">
        <v>307</v>
      </c>
      <c r="C24" s="6" t="n">
        <v>268</v>
      </c>
    </row>
    <row r="25">
      <c r="A25" s="4" t="inlineStr">
        <is>
          <t>Deferred tax liabilities</t>
        </is>
      </c>
      <c r="B25" s="6" t="n">
        <v>57</v>
      </c>
      <c r="C25" s="6" t="n">
        <v>45</v>
      </c>
    </row>
    <row r="26">
      <c r="A26" s="4" t="inlineStr">
        <is>
          <t>Long-term operating lease liabilities</t>
        </is>
      </c>
      <c r="B26" s="6" t="n">
        <v>872</v>
      </c>
      <c r="C26" s="6" t="n">
        <v>1094</v>
      </c>
    </row>
    <row r="27">
      <c r="A27" s="4" t="inlineStr">
        <is>
          <t>Total long-term liabilities</t>
        </is>
      </c>
      <c r="B27" s="6" t="n">
        <v>2704</v>
      </c>
      <c r="C27" s="6" t="n">
        <v>1794</v>
      </c>
    </row>
    <row r="28">
      <c r="A28" s="3" t="inlineStr">
        <is>
          <t>SHAREHOLDERS' EQUITY:</t>
        </is>
      </c>
    </row>
    <row r="29">
      <c r="A29" s="4" t="inlineStr">
        <is>
          <t>Share capital - Ordinary shares, NIS 3.0 par value; Authorized: 10,000,000 shares; Issued and outstanding 4,380,268 shares</t>
        </is>
      </c>
      <c r="B29" s="6" t="n">
        <v>3964</v>
      </c>
      <c r="C29" s="6" t="n">
        <v>3964</v>
      </c>
    </row>
    <row r="30">
      <c r="A30" s="4" t="inlineStr">
        <is>
          <t>Additional paid-in capital</t>
        </is>
      </c>
      <c r="B30" s="6" t="n">
        <v>18583</v>
      </c>
      <c r="C30" s="6" t="n">
        <v>18583</v>
      </c>
    </row>
    <row r="31">
      <c r="A31" s="4" t="inlineStr">
        <is>
          <t>Foreign currency translation adjustments</t>
        </is>
      </c>
      <c r="B31" s="6" t="n">
        <v>2479</v>
      </c>
      <c r="C31" s="6" t="n">
        <v>2479</v>
      </c>
    </row>
    <row r="32">
      <c r="A32" s="4" t="inlineStr">
        <is>
          <t>Capital reserves</t>
        </is>
      </c>
      <c r="B32" s="6" t="n">
        <v>1006</v>
      </c>
      <c r="C32" s="6" t="n">
        <v>963</v>
      </c>
    </row>
    <row r="33">
      <c r="A33" s="4" t="inlineStr">
        <is>
          <t>Accumulated deficit</t>
        </is>
      </c>
      <c r="B33" s="6" t="n">
        <v>-18476</v>
      </c>
      <c r="C33" s="6" t="n">
        <v>-19720</v>
      </c>
    </row>
    <row r="34">
      <c r="A34" s="4" t="inlineStr">
        <is>
          <t>Total shareholders' equity</t>
        </is>
      </c>
      <c r="B34" s="6" t="n">
        <v>7556</v>
      </c>
      <c r="C34" s="6" t="n">
        <v>6269</v>
      </c>
    </row>
    <row r="35">
      <c r="A35" s="4" t="inlineStr">
        <is>
          <t>Total liabilities and shareholders' equity</t>
        </is>
      </c>
      <c r="B35" s="5" t="n">
        <v>23225</v>
      </c>
      <c r="C35" s="5" t="n">
        <v>228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6 Months Ended</t>
        </is>
      </c>
    </row>
    <row r="2">
      <c r="B2" s="2" t="inlineStr">
        <is>
          <t>Jun. 30, 2020</t>
        </is>
      </c>
    </row>
    <row r="3">
      <c r="A3" s="3" t="inlineStr">
        <is>
          <t>Cash and Cash Equivalents [Abstract]</t>
        </is>
      </c>
    </row>
    <row r="4">
      <c r="A4" s="4" t="inlineStr">
        <is>
          <t>Schedule of Cash and Cash Equivalents</t>
        </is>
      </c>
      <c r="B4" s="4" t="inlineStr">
        <is>
          <t xml:space="preserve">June 30,
December 31,
2020
2019
Unaudited
Denominated in U.S. dollars
1,263
1,034
Denominated in NIS
1,583
129
Denominated in Euro
561
465
3,407
1,6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6 Months Ended</t>
        </is>
      </c>
    </row>
    <row r="2">
      <c r="B2" s="2" t="inlineStr">
        <is>
          <t>Jun. 30, 2020</t>
        </is>
      </c>
    </row>
    <row r="3">
      <c r="A3" s="3" t="inlineStr">
        <is>
          <t>Inventory, Net [Abstract]</t>
        </is>
      </c>
    </row>
    <row r="4">
      <c r="A4" s="4" t="inlineStr">
        <is>
          <t>Schedule of Inventories</t>
        </is>
      </c>
      <c r="B4" s="4" t="inlineStr">
        <is>
          <t xml:space="preserve">June 30,
December 31,
2020
2019
Unaudited
Raw materials
1,861
1,860
Work in progress
1,349
1,607
Finished goods
264
268
3,474
3,7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HORT-TERM CREDIT AND CURRENT MATURITIES OF LONG-TERM DEBT (Tables)</t>
        </is>
      </c>
      <c r="B1" s="2" t="inlineStr">
        <is>
          <t>6 Months Ended</t>
        </is>
      </c>
    </row>
    <row r="2">
      <c r="B2" s="2" t="inlineStr">
        <is>
          <t>Jun. 30, 2020</t>
        </is>
      </c>
    </row>
    <row r="3">
      <c r="A3" s="3" t="inlineStr">
        <is>
          <t>Long-term Debt, Current Maturities [Abstract]</t>
        </is>
      </c>
    </row>
    <row r="4">
      <c r="A4" s="4" t="inlineStr">
        <is>
          <t>Schedule of Short-Term Credit and Current Maturities of Long-Term Debt</t>
        </is>
      </c>
      <c r="B4" s="4" t="inlineStr">
        <is>
          <t xml:space="preserve">Banks:
Interest
June 30,
June 30,
December 31,
2020
2020
2019
%
Unaudited
In NIS bears interest rate of Prime+0.85% to Prime+2.7%
2.45% - 4.30%
851
1,326
Short term credit from others
4.15%
308
612
Long-term debt from banks in NIS bears interest of Prime rate
2.6%
144
182
1,303
2,1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LONG-TERM DEBT, EXCLUDING CURRENT MATURITIES (Tables)</t>
        </is>
      </c>
      <c r="B1" s="2" t="inlineStr">
        <is>
          <t>6 Months Ended</t>
        </is>
      </c>
    </row>
    <row r="2">
      <c r="B2" s="2" t="inlineStr">
        <is>
          <t>Jun. 30, 2020</t>
        </is>
      </c>
    </row>
    <row r="3">
      <c r="A3" s="3" t="inlineStr">
        <is>
          <t>Long-term Debt, Excluding Current Maturities [Abstract]</t>
        </is>
      </c>
    </row>
    <row r="4">
      <c r="A4" s="4" t="inlineStr">
        <is>
          <t>Schedule of Long-Term Debt</t>
        </is>
      </c>
      <c r="B4" s="4" t="inlineStr">
        <is>
          <t xml:space="preserve">Others:
Interest
June 30,
June 30,
December 31,
2020
2020
2019
Linkage terms:
%
Unaudited
U.S. dollar
3.5% - 5%
128
381
NIS - fix interest rate
5% - 5.5%
1,655
664
1,783
1,045
Less - current maturities (trade payables)
(315
)
(658
)
1,468
387 </t>
        </is>
      </c>
    </row>
    <row r="5">
      <c r="A5" s="4" t="inlineStr">
        <is>
          <t>Schedule of Maturities of Long-Term Debt (Including Capital Lease)</t>
        </is>
      </c>
      <c r="B5" s="4" t="inlineStr">
        <is>
          <t xml:space="preserve">Minimum future payments at June 30, 2020 due under the long-term debt are as follows:
Long-term loan
First year
316
Second year
420
Third year
428
Fourth year
317
Fifth year
302
1,78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HAREHOLDERS' EQUITY (Tables)</t>
        </is>
      </c>
      <c r="B1" s="2" t="inlineStr">
        <is>
          <t>6 Months Ended</t>
        </is>
      </c>
    </row>
    <row r="2">
      <c r="B2" s="2" t="inlineStr">
        <is>
          <t>Jun. 30, 2020</t>
        </is>
      </c>
    </row>
    <row r="3">
      <c r="A3" s="3" t="inlineStr">
        <is>
          <t>Stockholders' Equity Attributable to Parent [Abstract]</t>
        </is>
      </c>
    </row>
    <row r="4">
      <c r="A4" s="4" t="inlineStr">
        <is>
          <t>Authorized, Issued and Outstanding Share Capital</t>
        </is>
      </c>
      <c r="B4" s="4" t="inlineStr">
        <is>
          <t>Authorized, issued and outstanding share capital in historical terms is as follows:
Authorized
Issued and outstanding
June 30,
2020 and
December 31,
June 30,
December 31,
2019
2020
2019
Number of shares
Ordinary shares of par value NIS 3.0 each
10,000,000
4,380,268
4,380,26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Customers Who Accounted For Over 10% of The Total Consolidated Revenues</t>
        </is>
      </c>
      <c r="B4" s="4" t="inlineStr">
        <is>
          <t>a.
Customers who accounted for over 10% of the total consolidated revenues:
Six months ended June 30,
Three months ended June 30,
Year ended December 31,
2020
2019
2020
2019
2019
Unaudited
Customer A - sales of manufactured products
17.2
%
17.0
%
17.1
%
18.1
%
19.5
%</t>
        </is>
      </c>
    </row>
    <row r="5">
      <c r="A5" s="4" t="inlineStr">
        <is>
          <t>Revenues by Geographic Areas</t>
        </is>
      </c>
      <c r="B5" s="4" t="inlineStr">
        <is>
          <t xml:space="preserve">b.
Revenues by geographic areas:
Six months ended June 30,
Three months ended June 30,
Year ended December 31,
2020
2019
2020
2019
2019
Unaudited
Israel
10,172
9,144
4,964
4,756
19,659
North America
3,163
3,606
1,644
1,431
6,434
The Netherlands
1,788
1,562
874
596
2,898
Europe
617
605
405
268
1,129
India
1,110
1,809
426
545
3,809
Others
1,099
208
479
602
865
17,949
16,934
8,792
8,198
34,79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6 Months Ended</t>
        </is>
      </c>
    </row>
    <row r="2">
      <c r="B2" s="2" t="inlineStr">
        <is>
          <t>Jun. 30, 2020</t>
        </is>
      </c>
    </row>
    <row r="3">
      <c r="A3" s="3" t="inlineStr">
        <is>
          <t>Related Party Transactions [Abstract]</t>
        </is>
      </c>
    </row>
    <row r="4">
      <c r="A4" s="4" t="inlineStr">
        <is>
          <t>Related Party Balances and Transactions</t>
        </is>
      </c>
      <c r="B4" s="4" t="inlineStr">
        <is>
          <t xml:space="preserve">a.
Balances with related parties:
June 30,
December 31,
2020
2019
Unaudited
Trade accounts receivable
126
47
Trade accounts payable
35
115
Controlling shareholder loans (*)
2,885
3,472
(*) See also Note 1(a).
b.
Transactions with related parties:
Six months ended June 30,
Three months ended June 30,
Year ended December 31,
2020
2019
2020
2019
2019
Unaudited
Revenues
216
98
123
51
226
Purchases, selling, general and administrative expenses
161
231
81
150
323
Interest from Loans from controlling shareholder
54
31
26
16
12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AL7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1" customWidth="1" min="27" max="27"/>
    <col width="21" customWidth="1" min="28" max="28"/>
    <col width="21" customWidth="1" min="29" max="29"/>
    <col width="21" customWidth="1" min="30" max="30"/>
    <col width="21" customWidth="1" min="31" max="31"/>
    <col width="21" customWidth="1" min="32" max="32"/>
    <col width="21" customWidth="1" min="33" max="33"/>
    <col width="21" customWidth="1" min="34" max="34"/>
    <col width="21" customWidth="1" min="35" max="35"/>
    <col width="21" customWidth="1" min="36" max="36"/>
    <col width="21" customWidth="1" min="37" max="37"/>
    <col width="21" customWidth="1" min="38" max="38"/>
  </cols>
  <sheetData>
    <row r="1">
      <c r="A1" s="1" t="inlineStr">
        <is>
          <t>GENERAL AND SIGNIFICANT ACCOUNTING POLICIES (Narrative) (Details) ₪ in Thousands, $ in Thousands</t>
        </is>
      </c>
      <c r="B1" s="2" t="inlineStr">
        <is>
          <t>Jan. 02, 2019ILS (₪)</t>
        </is>
      </c>
      <c r="C1" s="2" t="inlineStr">
        <is>
          <t>Aug. 31, 2020USD ($)</t>
        </is>
      </c>
      <c r="D1" s="2" t="inlineStr">
        <is>
          <t>Apr. 20, 2020USD ($)</t>
        </is>
      </c>
      <c r="E1" s="2" t="inlineStr">
        <is>
          <t>Apr. 20, 2020ILS (₪)</t>
        </is>
      </c>
      <c r="F1" s="2" t="inlineStr">
        <is>
          <t>Oct. 31, 2019USD ($)</t>
        </is>
      </c>
      <c r="G1" s="2" t="inlineStr">
        <is>
          <t>Oct. 30, 2019ILS (₪)</t>
        </is>
      </c>
      <c r="H1" s="2" t="inlineStr">
        <is>
          <t>Sep. 26, 2019ILS (₪)</t>
        </is>
      </c>
      <c r="I1" s="2" t="inlineStr">
        <is>
          <t>Mar. 31, 2019USD ($)</t>
        </is>
      </c>
      <c r="J1" s="2" t="inlineStr">
        <is>
          <t>Mar. 31, 2019ILS (₪)</t>
        </is>
      </c>
      <c r="K1" s="2" t="inlineStr">
        <is>
          <t>Jan. 31, 2019</t>
        </is>
      </c>
      <c r="L1" s="2" t="inlineStr">
        <is>
          <t>Jan. 31, 2019USD ($)</t>
        </is>
      </c>
      <c r="M1" s="2" t="inlineStr">
        <is>
          <t>Jan. 31, 2019ILS (₪)</t>
        </is>
      </c>
      <c r="N1" s="2" t="inlineStr">
        <is>
          <t>Aug. 31, 2018USD ($)</t>
        </is>
      </c>
      <c r="O1" s="2" t="inlineStr">
        <is>
          <t>Aug. 31, 2018ILS (₪)</t>
        </is>
      </c>
      <c r="P1" s="2" t="inlineStr">
        <is>
          <t>Jul. 31, 2018USD ($)</t>
        </is>
      </c>
      <c r="Q1" s="2" t="inlineStr">
        <is>
          <t>Jul. 31, 2018ILS (₪)</t>
        </is>
      </c>
      <c r="R1" s="2" t="inlineStr">
        <is>
          <t>Mar. 31, 2018USD ($)</t>
        </is>
      </c>
      <c r="S1" s="2" t="inlineStr">
        <is>
          <t>Mar. 31, 2018ILS (₪)</t>
        </is>
      </c>
      <c r="T1" s="2" t="inlineStr">
        <is>
          <t>Nov. 30, 2017USD ($)</t>
        </is>
      </c>
      <c r="U1" s="2" t="inlineStr">
        <is>
          <t>Nov. 30, 2017ILS (₪)</t>
        </is>
      </c>
      <c r="V1" s="2" t="inlineStr">
        <is>
          <t>Jul. 30, 2017USD ($)</t>
        </is>
      </c>
      <c r="W1" s="2" t="inlineStr">
        <is>
          <t>Jul. 30, 2017ILS (₪)</t>
        </is>
      </c>
      <c r="X1" s="2" t="inlineStr">
        <is>
          <t>Jun. 30, 2017USD ($)</t>
        </is>
      </c>
      <c r="Y1" s="2" t="inlineStr">
        <is>
          <t>Jun. 30, 2017ILS (₪)</t>
        </is>
      </c>
      <c r="Z1" s="2" t="inlineStr">
        <is>
          <t>Apr. 30, 2014USD ($)</t>
        </is>
      </c>
      <c r="AA1" s="2" t="inlineStr">
        <is>
          <t>Jun. 30, 2020USD ($)</t>
        </is>
      </c>
      <c r="AB1" s="2" t="inlineStr">
        <is>
          <t>Jun. 30, 2019USD ($)</t>
        </is>
      </c>
      <c r="AC1" s="2" t="inlineStr">
        <is>
          <t>Jun. 30, 2020USD ($)</t>
        </is>
      </c>
      <c r="AD1" s="2" t="inlineStr">
        <is>
          <t>Jun. 30, 2020ILS (₪)</t>
        </is>
      </c>
      <c r="AE1" s="2" t="inlineStr">
        <is>
          <t>Jun. 30, 2019USD ($)</t>
        </is>
      </c>
      <c r="AF1" s="2" t="inlineStr">
        <is>
          <t>Dec. 31, 2019USD ($)</t>
        </is>
      </c>
      <c r="AG1" s="2" t="inlineStr">
        <is>
          <t>Dec. 31, 2018USD ($)</t>
        </is>
      </c>
      <c r="AH1" s="2" t="inlineStr">
        <is>
          <t>Aug. 31, 2020ILS (₪)</t>
        </is>
      </c>
      <c r="AI1" s="2" t="inlineStr">
        <is>
          <t>Jul. 31, 2020USD ($)</t>
        </is>
      </c>
      <c r="AJ1" s="2" t="inlineStr">
        <is>
          <t>Jun. 30, 2020ILS (₪)</t>
        </is>
      </c>
      <c r="AK1" s="2" t="inlineStr">
        <is>
          <t>Jul. 31, 2019USD ($)</t>
        </is>
      </c>
      <c r="AL1" s="2" t="inlineStr">
        <is>
          <t>Jul. 31, 2019ILS (₪)</t>
        </is>
      </c>
    </row>
    <row r="2">
      <c r="A2" s="4" t="inlineStr">
        <is>
          <t>Proceeds from related party debt</t>
        </is>
      </c>
      <c r="AA2" s="5" t="n">
        <v>26</v>
      </c>
      <c r="AB2" s="5" t="n">
        <v>16</v>
      </c>
      <c r="AC2" s="5" t="n">
        <v>54</v>
      </c>
      <c r="AE2" s="5" t="n">
        <v>31</v>
      </c>
      <c r="AF2" s="5" t="n">
        <v>121</v>
      </c>
      <c r="AG2" s="5" t="n">
        <v>113</v>
      </c>
    </row>
    <row r="3">
      <c r="A3" s="4" t="inlineStr">
        <is>
          <t>Working capital</t>
        </is>
      </c>
      <c r="AA3" s="6" t="n">
        <v>1700</v>
      </c>
      <c r="AC3" s="6" t="n">
        <v>1700</v>
      </c>
    </row>
    <row r="4">
      <c r="A4" s="4" t="inlineStr">
        <is>
          <t>Accumulated deficit</t>
        </is>
      </c>
      <c r="AA4" s="6" t="n">
        <v>-18476</v>
      </c>
      <c r="AC4" s="6" t="n">
        <v>-18476</v>
      </c>
      <c r="AF4" s="6" t="n">
        <v>-19720</v>
      </c>
    </row>
    <row r="5">
      <c r="A5" s="4" t="inlineStr">
        <is>
          <t>Net income loss</t>
        </is>
      </c>
      <c r="AA5" s="6" t="n">
        <v>704</v>
      </c>
      <c r="AB5" s="6" t="n">
        <v>790</v>
      </c>
      <c r="AC5" s="6" t="n">
        <v>1244</v>
      </c>
      <c r="AE5" s="6" t="n">
        <v>1032</v>
      </c>
      <c r="AF5" s="6" t="n">
        <v>1793</v>
      </c>
      <c r="AG5" s="6" t="n">
        <v>-2607</v>
      </c>
    </row>
    <row r="6">
      <c r="A6" s="4" t="inlineStr">
        <is>
          <t>Percentage of shareholders in rights offering of cash investment</t>
        </is>
      </c>
      <c r="I6" s="4" t="inlineStr">
        <is>
          <t>69.60%</t>
        </is>
      </c>
      <c r="J6" s="4" t="inlineStr">
        <is>
          <t>69.60%</t>
        </is>
      </c>
    </row>
    <row r="7">
      <c r="A7" s="4" t="inlineStr">
        <is>
          <t>Cash investment</t>
        </is>
      </c>
      <c r="I7" s="5" t="n">
        <v>3400</v>
      </c>
    </row>
    <row r="8">
      <c r="A8" s="4" t="inlineStr">
        <is>
          <t>Cash and cash equivalents</t>
        </is>
      </c>
      <c r="AA8" s="6" t="n">
        <v>3407</v>
      </c>
      <c r="AB8" s="5" t="n">
        <v>1837</v>
      </c>
      <c r="AC8" s="6" t="n">
        <v>3407</v>
      </c>
      <c r="AE8" s="5" t="n">
        <v>1837</v>
      </c>
      <c r="AF8" s="6" t="n">
        <v>1628</v>
      </c>
      <c r="AG8" s="5" t="n">
        <v>992</v>
      </c>
    </row>
    <row r="9">
      <c r="A9" s="4" t="inlineStr">
        <is>
          <t>Long term loan</t>
        </is>
      </c>
      <c r="AA9" s="6" t="n">
        <v>1468</v>
      </c>
      <c r="AC9" s="6" t="n">
        <v>1468</v>
      </c>
      <c r="AF9" s="5" t="n">
        <v>387</v>
      </c>
    </row>
    <row r="10">
      <c r="A10" s="4" t="inlineStr">
        <is>
          <t>Creditor Bank One [Member]</t>
        </is>
      </c>
    </row>
    <row r="11">
      <c r="A11" s="4" t="inlineStr">
        <is>
          <t>Minimum shareholder's equity to be maintained under debt covenants</t>
        </is>
      </c>
      <c r="Z11" s="5" t="n">
        <v>4500</v>
      </c>
    </row>
    <row r="12">
      <c r="A12" s="4" t="inlineStr">
        <is>
          <t>Ratio of shareholders' equity to total assets required to be maintained under debt covenants</t>
        </is>
      </c>
      <c r="Z12" s="4" t="inlineStr">
        <is>
          <t>17.00%</t>
        </is>
      </c>
    </row>
    <row r="13">
      <c r="A13" s="4" t="inlineStr">
        <is>
          <t>Debt service ratio required to be maintained under debt covenants</t>
        </is>
      </c>
      <c r="Z13" s="8" t="n">
        <v>1.5</v>
      </c>
    </row>
    <row r="14">
      <c r="A14" s="4" t="inlineStr">
        <is>
          <t>Nistec [Member]</t>
        </is>
      </c>
    </row>
    <row r="15">
      <c r="A15" s="4" t="inlineStr">
        <is>
          <t>Proceeds from related party debt</t>
        </is>
      </c>
      <c r="P15" s="5" t="n">
        <v>290</v>
      </c>
      <c r="R15" s="5" t="n">
        <v>1200</v>
      </c>
      <c r="X15" s="5" t="n">
        <v>1400</v>
      </c>
    </row>
    <row r="16">
      <c r="A16" s="4" t="inlineStr">
        <is>
          <t>Proceeds from line of credit</t>
        </is>
      </c>
      <c r="F16" s="5" t="n">
        <v>1700</v>
      </c>
      <c r="L16" s="5" t="n">
        <v>580</v>
      </c>
      <c r="N16" s="5" t="n">
        <v>2000</v>
      </c>
    </row>
    <row r="17">
      <c r="A17" s="4" t="inlineStr">
        <is>
          <t>Remaining loan amount</t>
        </is>
      </c>
      <c r="AC17" s="6" t="n">
        <v>2900</v>
      </c>
    </row>
    <row r="18">
      <c r="A18" s="4" t="inlineStr">
        <is>
          <t>Aggregate principal loan amount</t>
        </is>
      </c>
      <c r="AA18" s="6" t="n">
        <v>2900</v>
      </c>
      <c r="AC18" s="5" t="n">
        <v>2900</v>
      </c>
    </row>
    <row r="19">
      <c r="A19" s="4" t="inlineStr">
        <is>
          <t>Maturity date</t>
        </is>
      </c>
      <c r="AC19" s="4" t="inlineStr">
        <is>
          <t>May 1,
		2021</t>
        </is>
      </c>
      <c r="AD19" s="4" t="inlineStr">
        <is>
          <t>May 1,
		2021</t>
        </is>
      </c>
    </row>
    <row r="20">
      <c r="A20" s="4" t="inlineStr">
        <is>
          <t>Nistec [Member] | First Half of the Loans [Member]</t>
        </is>
      </c>
    </row>
    <row r="21">
      <c r="A21" s="4" t="inlineStr">
        <is>
          <t>Interest rate</t>
        </is>
      </c>
      <c r="H21" s="4" t="inlineStr">
        <is>
          <t>Prime + 1%</t>
        </is>
      </c>
    </row>
    <row r="22">
      <c r="A22" s="4" t="inlineStr">
        <is>
          <t>Nistec [Member] | Second Half of the Loans [Member]</t>
        </is>
      </c>
    </row>
    <row r="23">
      <c r="A23" s="4" t="inlineStr">
        <is>
          <t>Interest rate</t>
        </is>
      </c>
      <c r="B23" s="4" t="inlineStr">
        <is>
          <t>Prime + 1.75</t>
        </is>
      </c>
    </row>
    <row r="24">
      <c r="A24" s="4" t="inlineStr">
        <is>
          <t>Nistec [Member] | Late Fees [Member]</t>
        </is>
      </c>
    </row>
    <row r="25">
      <c r="A25" s="4" t="inlineStr">
        <is>
          <t>Interest rate</t>
        </is>
      </c>
      <c r="K25" s="4" t="inlineStr">
        <is>
          <t>Prime + 3%</t>
        </is>
      </c>
    </row>
    <row r="26">
      <c r="A26" s="4" t="inlineStr">
        <is>
          <t>Nistec [Member] | Bank HaPoalim [Member]</t>
        </is>
      </c>
    </row>
    <row r="27">
      <c r="A27" s="4" t="inlineStr">
        <is>
          <t>Proceeds from related party debt</t>
        </is>
      </c>
      <c r="I27" s="6" t="n">
        <v>290</v>
      </c>
    </row>
    <row r="28">
      <c r="A28" s="4" t="inlineStr">
        <is>
          <t>Proceeds from line of credit</t>
        </is>
      </c>
      <c r="D28" s="5" t="n">
        <v>1300</v>
      </c>
      <c r="L28" s="6" t="n">
        <v>620</v>
      </c>
      <c r="V28" s="5" t="n">
        <v>1300</v>
      </c>
    </row>
    <row r="29">
      <c r="A29" s="4" t="inlineStr">
        <is>
          <t>Period of line of credit</t>
        </is>
      </c>
      <c r="V29" s="4" t="inlineStr">
        <is>
          <t>1 year</t>
        </is>
      </c>
      <c r="W29" s="4" t="inlineStr">
        <is>
          <t>1 year</t>
        </is>
      </c>
    </row>
    <row r="30">
      <c r="A30" s="4" t="inlineStr">
        <is>
          <t>Nistec [Member] | Mizrahi-Tefahot Bank [Member]</t>
        </is>
      </c>
    </row>
    <row r="31">
      <c r="A31" s="4" t="inlineStr">
        <is>
          <t>Proceeds from related party debt</t>
        </is>
      </c>
      <c r="I31" s="6" t="n">
        <v>870</v>
      </c>
      <c r="T31" s="5" t="n">
        <v>840</v>
      </c>
    </row>
    <row r="32">
      <c r="A32" s="4" t="inlineStr">
        <is>
          <t>Nistec [Member] | Bank Leumi [Member]</t>
        </is>
      </c>
    </row>
    <row r="33">
      <c r="A33" s="4" t="inlineStr">
        <is>
          <t>Proceeds from related party debt</t>
        </is>
      </c>
      <c r="I33" s="5" t="n">
        <v>580</v>
      </c>
    </row>
    <row r="34">
      <c r="A34" s="4" t="inlineStr">
        <is>
          <t>Proceeds from line of credit</t>
        </is>
      </c>
      <c r="L34" s="5" t="n">
        <v>580</v>
      </c>
    </row>
    <row r="35">
      <c r="A35" s="4" t="inlineStr">
        <is>
          <t>Subsequent Event [Member]</t>
        </is>
      </c>
    </row>
    <row r="36">
      <c r="A36" s="4" t="inlineStr">
        <is>
          <t>Cash and cash equivalents</t>
        </is>
      </c>
      <c r="AI36" s="5" t="n">
        <v>3400</v>
      </c>
    </row>
    <row r="37">
      <c r="A37" s="4" t="inlineStr">
        <is>
          <t>Subsequent Event [Member] | Nistec [Member] | Letter of commitment [Member]</t>
        </is>
      </c>
    </row>
    <row r="38">
      <c r="A38" s="4" t="inlineStr">
        <is>
          <t>Aggregate principal loan amount</t>
        </is>
      </c>
      <c r="C38" s="5" t="n">
        <v>1400</v>
      </c>
    </row>
    <row r="39">
      <c r="A39" s="4" t="inlineStr">
        <is>
          <t>Additional aggregate principal loan amount</t>
        </is>
      </c>
      <c r="C39" s="5" t="n">
        <v>1400</v>
      </c>
    </row>
    <row r="40">
      <c r="A40" s="4" t="inlineStr">
        <is>
          <t>Maturity date</t>
        </is>
      </c>
      <c r="C40" s="4" t="inlineStr">
        <is>
          <t>May 1,
		2021</t>
        </is>
      </c>
    </row>
    <row r="41">
      <c r="A41" s="4" t="inlineStr">
        <is>
          <t>Additional loan maturity date</t>
        </is>
      </c>
      <c r="C41" s="4" t="inlineStr">
        <is>
          <t>Nov. 30,
		2021</t>
        </is>
      </c>
    </row>
    <row r="42">
      <c r="A42" s="4" t="inlineStr">
        <is>
          <t>NIS [Member] | Nistec [Member]</t>
        </is>
      </c>
    </row>
    <row r="43">
      <c r="A43" s="4" t="inlineStr">
        <is>
          <t>Proceeds from related party debt | ₪</t>
        </is>
      </c>
      <c r="Q43" s="9" t="n">
        <v>1000</v>
      </c>
      <c r="S43" s="9" t="n">
        <v>4000</v>
      </c>
      <c r="Y43" s="9" t="n">
        <v>5000</v>
      </c>
    </row>
    <row r="44">
      <c r="A44" s="4" t="inlineStr">
        <is>
          <t>Proceeds from line of credit | ₪</t>
        </is>
      </c>
      <c r="G44" s="9" t="n">
        <v>6000</v>
      </c>
      <c r="M44" s="9" t="n">
        <v>2000</v>
      </c>
      <c r="O44" s="9" t="n">
        <v>7000</v>
      </c>
    </row>
    <row r="45">
      <c r="A45" s="4" t="inlineStr">
        <is>
          <t>Remaining loan amount | ₪</t>
        </is>
      </c>
      <c r="AD45" s="9" t="n">
        <v>10000</v>
      </c>
    </row>
    <row r="46">
      <c r="A46" s="4" t="inlineStr">
        <is>
          <t>Aggregate principal loan amount | ₪</t>
        </is>
      </c>
      <c r="AJ46" s="9" t="n">
        <v>10000</v>
      </c>
    </row>
    <row r="47">
      <c r="A47" s="4" t="inlineStr">
        <is>
          <t>NIS [Member] | Nistec [Member] | First Half of the Loans [Member]</t>
        </is>
      </c>
    </row>
    <row r="48">
      <c r="A48" s="4" t="inlineStr">
        <is>
          <t>Aggregate principal loan amount | ₪</t>
        </is>
      </c>
      <c r="H48" s="9" t="n">
        <v>5000</v>
      </c>
    </row>
    <row r="49">
      <c r="A49" s="4" t="inlineStr">
        <is>
          <t>NIS [Member] | Nistec [Member] | Second Half of the Loans [Member]</t>
        </is>
      </c>
    </row>
    <row r="50">
      <c r="A50" s="4" t="inlineStr">
        <is>
          <t>Aggregate principal loan amount | ₪</t>
        </is>
      </c>
      <c r="B50" s="9" t="n">
        <v>5000</v>
      </c>
    </row>
    <row r="51">
      <c r="A51" s="4" t="inlineStr">
        <is>
          <t>NIS [Member] | Nistec [Member] | Bank HaPoalim [Member]</t>
        </is>
      </c>
    </row>
    <row r="52">
      <c r="A52" s="4" t="inlineStr">
        <is>
          <t>Proceeds from related party debt | ₪</t>
        </is>
      </c>
      <c r="J52" s="9" t="n">
        <v>1000</v>
      </c>
    </row>
    <row r="53">
      <c r="A53" s="4" t="inlineStr">
        <is>
          <t>Proceeds from line of credit | ₪</t>
        </is>
      </c>
      <c r="E53" s="9" t="n">
        <v>4500</v>
      </c>
      <c r="M53" s="6" t="n">
        <v>2250</v>
      </c>
      <c r="W53" s="9" t="n">
        <v>4500</v>
      </c>
    </row>
    <row r="54">
      <c r="A54" s="4" t="inlineStr">
        <is>
          <t>NIS [Member] | Nistec [Member] | Mizrahi-Tefahot Bank [Member]</t>
        </is>
      </c>
    </row>
    <row r="55">
      <c r="A55" s="4" t="inlineStr">
        <is>
          <t>Proceeds from related party debt | ₪</t>
        </is>
      </c>
      <c r="J55" s="6" t="n">
        <v>3000</v>
      </c>
      <c r="U55" s="9" t="n">
        <v>3000</v>
      </c>
    </row>
    <row r="56">
      <c r="A56" s="4" t="inlineStr">
        <is>
          <t>NIS [Member] | Nistec [Member] | Bank Leumi [Member]</t>
        </is>
      </c>
    </row>
    <row r="57">
      <c r="A57" s="4" t="inlineStr">
        <is>
          <t>Proceeds from related party debt | ₪</t>
        </is>
      </c>
      <c r="J57" s="9" t="n">
        <v>2000</v>
      </c>
    </row>
    <row r="58">
      <c r="A58" s="4" t="inlineStr">
        <is>
          <t>Proceeds from line of credit | ₪</t>
        </is>
      </c>
      <c r="M58" s="9" t="n">
        <v>2000</v>
      </c>
    </row>
    <row r="59">
      <c r="A59" s="4" t="inlineStr">
        <is>
          <t>NIS [Member] | Subsequent Event [Member] | Nistec [Member] | Letter of commitment [Member]</t>
        </is>
      </c>
    </row>
    <row r="60">
      <c r="A60" s="4" t="inlineStr">
        <is>
          <t>Aggregate principal loan amount | ₪</t>
        </is>
      </c>
      <c r="AH60" s="9" t="n">
        <v>5000</v>
      </c>
    </row>
    <row r="61">
      <c r="A61" s="4" t="inlineStr">
        <is>
          <t>Additional aggregate principal loan amount | ₪</t>
        </is>
      </c>
      <c r="AH61" s="9" t="n">
        <v>5000</v>
      </c>
    </row>
    <row r="62">
      <c r="A62" s="4" t="inlineStr">
        <is>
          <t>Mizrahi-Tefahot Bank [Member]</t>
        </is>
      </c>
    </row>
    <row r="63">
      <c r="A63" s="4" t="inlineStr">
        <is>
          <t>Interest rate</t>
        </is>
      </c>
      <c r="AC63" s="4" t="inlineStr">
        <is>
          <t>Prime + 1.5%</t>
        </is>
      </c>
      <c r="AD63" s="4" t="inlineStr">
        <is>
          <t>Prime + 1.5%</t>
        </is>
      </c>
    </row>
    <row r="64">
      <c r="A64" s="4" t="inlineStr">
        <is>
          <t>Long term loan</t>
        </is>
      </c>
      <c r="AA64" s="6" t="n">
        <v>1200</v>
      </c>
      <c r="AC64" s="5" t="n">
        <v>1200</v>
      </c>
    </row>
    <row r="65">
      <c r="A65" s="4" t="inlineStr">
        <is>
          <t>Debt term</t>
        </is>
      </c>
      <c r="AC65" s="4" t="inlineStr">
        <is>
          <t>5 years</t>
        </is>
      </c>
      <c r="AD65" s="4" t="inlineStr">
        <is>
          <t>5 years</t>
        </is>
      </c>
    </row>
    <row r="66">
      <c r="A66" s="4" t="inlineStr">
        <is>
          <t>Restricted deposit</t>
        </is>
      </c>
      <c r="AA66" s="5" t="n">
        <v>58</v>
      </c>
      <c r="AC66" s="5" t="n">
        <v>58</v>
      </c>
    </row>
    <row r="67">
      <c r="A67" s="4" t="inlineStr">
        <is>
          <t>Mizrahi-Tefahot Bank [Member] | NIS [Member]</t>
        </is>
      </c>
    </row>
    <row r="68">
      <c r="A68" s="4" t="inlineStr">
        <is>
          <t>Long term loan | ₪</t>
        </is>
      </c>
      <c r="AJ68" s="9" t="n">
        <v>4000</v>
      </c>
    </row>
    <row r="69">
      <c r="A69" s="4" t="inlineStr">
        <is>
          <t>Bank Leumi [Member]</t>
        </is>
      </c>
    </row>
    <row r="70">
      <c r="A70" s="4" t="inlineStr">
        <is>
          <t>Long term loan</t>
        </is>
      </c>
      <c r="AK70" s="5" t="n">
        <v>580</v>
      </c>
    </row>
    <row r="71">
      <c r="A71" s="4" t="inlineStr">
        <is>
          <t>Bank Leumi [Member] | NIS [Member]</t>
        </is>
      </c>
    </row>
    <row r="72">
      <c r="A72" s="4" t="inlineStr">
        <is>
          <t>Long term loan | ₪</t>
        </is>
      </c>
      <c r="AL72" s="9" t="n">
        <v>2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Jun. 30, 2020</t>
        </is>
      </c>
      <c r="C1" s="2" t="inlineStr">
        <is>
          <t>Dec. 31, 2019</t>
        </is>
      </c>
      <c r="D1" s="2" t="inlineStr">
        <is>
          <t>Jun. 30, 2019</t>
        </is>
      </c>
      <c r="E1" s="2" t="inlineStr">
        <is>
          <t>Dec. 31, 2018</t>
        </is>
      </c>
    </row>
    <row r="2">
      <c r="A2" s="3" t="inlineStr">
        <is>
          <t>Cash and Cash Equivalents [Line Items]</t>
        </is>
      </c>
    </row>
    <row r="3">
      <c r="A3" s="4" t="inlineStr">
        <is>
          <t>Cash</t>
        </is>
      </c>
      <c r="B3" s="5" t="n">
        <v>3407</v>
      </c>
      <c r="C3" s="5" t="n">
        <v>1628</v>
      </c>
      <c r="D3" s="5" t="n">
        <v>1837</v>
      </c>
      <c r="E3" s="5" t="n">
        <v>992</v>
      </c>
    </row>
    <row r="4">
      <c r="A4" s="4" t="inlineStr">
        <is>
          <t>Denominated In USD [Member]</t>
        </is>
      </c>
    </row>
    <row r="5">
      <c r="A5" s="3" t="inlineStr">
        <is>
          <t>Cash and Cash Equivalents [Line Items]</t>
        </is>
      </c>
    </row>
    <row r="6">
      <c r="A6" s="4" t="inlineStr">
        <is>
          <t>Cash</t>
        </is>
      </c>
      <c r="B6" s="6" t="n">
        <v>1263</v>
      </c>
      <c r="C6" s="6" t="n">
        <v>1034</v>
      </c>
    </row>
    <row r="7">
      <c r="A7" s="4" t="inlineStr">
        <is>
          <t>Denominated In NIS [Member]</t>
        </is>
      </c>
    </row>
    <row r="8">
      <c r="A8" s="3" t="inlineStr">
        <is>
          <t>Cash and Cash Equivalents [Line Items]</t>
        </is>
      </c>
    </row>
    <row r="9">
      <c r="A9" s="4" t="inlineStr">
        <is>
          <t>Cash</t>
        </is>
      </c>
      <c r="B9" s="6" t="n">
        <v>1583</v>
      </c>
      <c r="C9" s="6" t="n">
        <v>129</v>
      </c>
    </row>
    <row r="10">
      <c r="A10" s="4" t="inlineStr">
        <is>
          <t>Denominated In EUR [Member]</t>
        </is>
      </c>
    </row>
    <row r="11">
      <c r="A11" s="3" t="inlineStr">
        <is>
          <t>Cash and Cash Equivalents [Line Items]</t>
        </is>
      </c>
    </row>
    <row r="12">
      <c r="A12" s="4" t="inlineStr">
        <is>
          <t>Cash</t>
        </is>
      </c>
      <c r="B12" s="5" t="n">
        <v>561</v>
      </c>
      <c r="C12" s="5" t="n">
        <v>46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Net [Abstract]</t>
        </is>
      </c>
    </row>
    <row r="3">
      <c r="A3" s="4" t="inlineStr">
        <is>
          <t>Raw materials</t>
        </is>
      </c>
      <c r="B3" s="5" t="n">
        <v>1861</v>
      </c>
      <c r="C3" s="5" t="n">
        <v>1860</v>
      </c>
    </row>
    <row r="4">
      <c r="A4" s="4" t="inlineStr">
        <is>
          <t>Work-in-progress</t>
        </is>
      </c>
      <c r="B4" s="6" t="n">
        <v>1349</v>
      </c>
      <c r="C4" s="6" t="n">
        <v>1607</v>
      </c>
    </row>
    <row r="5">
      <c r="A5" s="4" t="inlineStr">
        <is>
          <t>Finished goods</t>
        </is>
      </c>
      <c r="B5" s="6" t="n">
        <v>264</v>
      </c>
      <c r="C5" s="6" t="n">
        <v>268</v>
      </c>
    </row>
    <row r="6">
      <c r="A6" s="4" t="inlineStr">
        <is>
          <t>Total inventories</t>
        </is>
      </c>
      <c r="B6" s="5" t="n">
        <v>3474</v>
      </c>
      <c r="C6" s="5" t="n">
        <v>37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7" customWidth="1" min="2" max="2"/>
    <col width="27" customWidth="1" min="3" max="3"/>
  </cols>
  <sheetData>
    <row r="1">
      <c r="A1" s="1" t="inlineStr">
        <is>
          <t>INTERIM CONDENSED CONSOLIDATED BALANCE SHEETS (Parenthetical) $ in Thousands</t>
        </is>
      </c>
      <c r="B1" s="2" t="inlineStr">
        <is>
          <t>Jun. 30, 2020USD ($)shares</t>
        </is>
      </c>
      <c r="C1" s="2" t="inlineStr">
        <is>
          <t>Dec. 31, 2019USD ($)shares</t>
        </is>
      </c>
    </row>
    <row r="2">
      <c r="A2" s="3" t="inlineStr">
        <is>
          <t>Statement of Financial Position [Abstract]</t>
        </is>
      </c>
    </row>
    <row r="3">
      <c r="A3" s="4" t="inlineStr">
        <is>
          <t>Allowance for doubtful accounts | $</t>
        </is>
      </c>
      <c r="B3" s="5" t="n">
        <v>175</v>
      </c>
      <c r="C3" s="5" t="n">
        <v>227</v>
      </c>
    </row>
    <row r="4">
      <c r="A4" s="4" t="inlineStr">
        <is>
          <t>Ordinary shares, shares authorized</t>
        </is>
      </c>
      <c r="B4" s="6" t="n">
        <v>10000000</v>
      </c>
      <c r="C4" s="6" t="n">
        <v>10000000</v>
      </c>
    </row>
    <row r="5">
      <c r="A5" s="4" t="inlineStr">
        <is>
          <t>Ordinary shares, shares issued</t>
        </is>
      </c>
      <c r="B5" s="6" t="n">
        <v>4380268</v>
      </c>
      <c r="C5" s="6" t="n">
        <v>4380268</v>
      </c>
    </row>
    <row r="6">
      <c r="A6" s="4" t="inlineStr">
        <is>
          <t>Ordinary shares, shares outstanding</t>
        </is>
      </c>
      <c r="B6" s="6" t="n">
        <v>4380268</v>
      </c>
      <c r="C6" s="6" t="n">
        <v>43802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CREDIT AND CURRENT MATURITIES OF LONG-TERM DEBT (Details) - USD ($) $ in Thousands</t>
        </is>
      </c>
      <c r="B1" s="2" t="inlineStr">
        <is>
          <t>Jun. 30, 2020</t>
        </is>
      </c>
      <c r="C1" s="2" t="inlineStr">
        <is>
          <t>Dec. 31, 2019</t>
        </is>
      </c>
    </row>
    <row r="2">
      <c r="A2" s="3" t="inlineStr">
        <is>
          <t>Short-term Debt [Line Items]</t>
        </is>
      </c>
    </row>
    <row r="3">
      <c r="A3" s="4" t="inlineStr">
        <is>
          <t>Short-term credit and current maturities of long-term debt</t>
        </is>
      </c>
      <c r="B3" s="5" t="n">
        <v>1303</v>
      </c>
      <c r="C3" s="5" t="n">
        <v>2120</v>
      </c>
    </row>
    <row r="4">
      <c r="A4" s="4" t="inlineStr">
        <is>
          <t>In NIS bears interest rate of Prime+0.85% to Prime+2.7% [Member]</t>
        </is>
      </c>
    </row>
    <row r="5">
      <c r="A5" s="3" t="inlineStr">
        <is>
          <t>Short-term Debt [Line Items]</t>
        </is>
      </c>
    </row>
    <row r="6">
      <c r="A6" s="4" t="inlineStr">
        <is>
          <t>Short-term credit and current maturities of long-term debt</t>
        </is>
      </c>
      <c r="B6" s="5" t="n">
        <v>851</v>
      </c>
      <c r="C6" s="6" t="n">
        <v>1326</v>
      </c>
    </row>
    <row r="7">
      <c r="A7" s="4" t="inlineStr">
        <is>
          <t>In NIS bears interest rate of Prime+0.85% to Prime+2.7% [Member] | Minimum [Member]</t>
        </is>
      </c>
    </row>
    <row r="8">
      <c r="A8" s="3" t="inlineStr">
        <is>
          <t>Short-term Debt [Line Items]</t>
        </is>
      </c>
    </row>
    <row r="9">
      <c r="A9" s="4" t="inlineStr">
        <is>
          <t>Annual interest rate</t>
        </is>
      </c>
      <c r="B9" s="4" t="inlineStr">
        <is>
          <t>2.45%</t>
        </is>
      </c>
    </row>
    <row r="10">
      <c r="A10" s="4" t="inlineStr">
        <is>
          <t>In NIS bears interest rate of Prime+0.85% to Prime+2.7% [Member] | Maximum [Member]</t>
        </is>
      </c>
    </row>
    <row r="11">
      <c r="A11" s="3" t="inlineStr">
        <is>
          <t>Short-term Debt [Line Items]</t>
        </is>
      </c>
    </row>
    <row r="12">
      <c r="A12" s="4" t="inlineStr">
        <is>
          <t>Annual interest rate</t>
        </is>
      </c>
      <c r="B12" s="4" t="inlineStr">
        <is>
          <t>4.30%</t>
        </is>
      </c>
    </row>
    <row r="13">
      <c r="A13" s="4" t="inlineStr">
        <is>
          <t>Short term credit from others [Member]</t>
        </is>
      </c>
    </row>
    <row r="14">
      <c r="A14" s="3" t="inlineStr">
        <is>
          <t>Short-term Debt [Line Items]</t>
        </is>
      </c>
    </row>
    <row r="15">
      <c r="A15" s="4" t="inlineStr">
        <is>
          <t>Short-term credit and current maturities of long-term debt</t>
        </is>
      </c>
      <c r="B15" s="5" t="n">
        <v>308</v>
      </c>
      <c r="C15" s="6" t="n">
        <v>612</v>
      </c>
    </row>
    <row r="16">
      <c r="A16" s="4" t="inlineStr">
        <is>
          <t>Annual interest rate</t>
        </is>
      </c>
      <c r="B16" s="4" t="inlineStr">
        <is>
          <t>4.15%</t>
        </is>
      </c>
    </row>
    <row r="17">
      <c r="A17" s="4" t="inlineStr">
        <is>
          <t>Long-term debt from banks in NIS bears interest of Prime rate [Member]</t>
        </is>
      </c>
    </row>
    <row r="18">
      <c r="A18" s="3" t="inlineStr">
        <is>
          <t>Short-term Debt [Line Items]</t>
        </is>
      </c>
    </row>
    <row r="19">
      <c r="A19" s="4" t="inlineStr">
        <is>
          <t>Short-term credit and current maturities of long-term debt</t>
        </is>
      </c>
      <c r="B19" s="5" t="n">
        <v>144</v>
      </c>
      <c r="C19" s="5" t="n">
        <v>182</v>
      </c>
    </row>
    <row r="20">
      <c r="A20" s="4" t="inlineStr">
        <is>
          <t>Annual interest rate</t>
        </is>
      </c>
      <c r="B20" s="4" t="inlineStr">
        <is>
          <t>2.6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EXCLUDING CURRENT MATURITIES (Narrative) (Details) - USD ($) $ in Thousands</t>
        </is>
      </c>
      <c r="B1" s="2" t="inlineStr">
        <is>
          <t>Jun. 30, 2020</t>
        </is>
      </c>
      <c r="C1" s="2" t="inlineStr">
        <is>
          <t>Dec. 31, 2019</t>
        </is>
      </c>
    </row>
    <row r="2">
      <c r="A2" s="3" t="inlineStr">
        <is>
          <t>Long-term Debt, Excluding Current Maturities [Abstract]</t>
        </is>
      </c>
    </row>
    <row r="3">
      <c r="A3" s="4" t="inlineStr">
        <is>
          <t>Capital leases</t>
        </is>
      </c>
      <c r="B3" s="5" t="n">
        <v>171</v>
      </c>
      <c r="C3" s="5" t="n">
        <v>477</v>
      </c>
    </row>
    <row r="4">
      <c r="A4" s="4" t="inlineStr">
        <is>
          <t>Current portions of long-term debt classified as trade payables</t>
        </is>
      </c>
      <c r="B4" s="5" t="n">
        <v>171</v>
      </c>
      <c r="C4" s="5" t="n">
        <v>47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EXCLUDING CURRENT MATURITIES (Schedule Of Long-Term Debt) (Details) - USD ($) $ in Thousands</t>
        </is>
      </c>
      <c r="B1" s="2" t="inlineStr">
        <is>
          <t>Jun. 30, 2020</t>
        </is>
      </c>
      <c r="C1" s="2" t="inlineStr">
        <is>
          <t>Dec. 31, 2019</t>
        </is>
      </c>
    </row>
    <row r="2">
      <c r="A2" s="3" t="inlineStr">
        <is>
          <t>Debt Instrument [Line Items]</t>
        </is>
      </c>
    </row>
    <row r="3">
      <c r="A3" s="4" t="inlineStr">
        <is>
          <t>Long-term debt</t>
        </is>
      </c>
      <c r="B3" s="5" t="n">
        <v>1783</v>
      </c>
      <c r="C3" s="5" t="n">
        <v>1045</v>
      </c>
    </row>
    <row r="4">
      <c r="A4" s="4" t="inlineStr">
        <is>
          <t>Less - current maturities (trade payables)</t>
        </is>
      </c>
      <c r="B4" s="6" t="n">
        <v>-315</v>
      </c>
      <c r="C4" s="6" t="n">
        <v>-658</v>
      </c>
    </row>
    <row r="5">
      <c r="A5" s="4" t="inlineStr">
        <is>
          <t>Long-term debt, excluding current maturities</t>
        </is>
      </c>
      <c r="B5" s="6" t="n">
        <v>1468</v>
      </c>
      <c r="C5" s="6" t="n">
        <v>387</v>
      </c>
    </row>
    <row r="6">
      <c r="A6" s="4" t="inlineStr">
        <is>
          <t>U. S. Dollar [Member]</t>
        </is>
      </c>
    </row>
    <row r="7">
      <c r="A7" s="3" t="inlineStr">
        <is>
          <t>Debt Instrument [Line Items]</t>
        </is>
      </c>
    </row>
    <row r="8">
      <c r="A8" s="4" t="inlineStr">
        <is>
          <t>Long-term debt</t>
        </is>
      </c>
      <c r="B8" s="5" t="n">
        <v>128</v>
      </c>
      <c r="C8" s="6" t="n">
        <v>381</v>
      </c>
    </row>
    <row r="9">
      <c r="A9" s="4" t="inlineStr">
        <is>
          <t>U. S. Dollar [Member] | Minimum [Member]</t>
        </is>
      </c>
    </row>
    <row r="10">
      <c r="A10" s="3" t="inlineStr">
        <is>
          <t>Debt Instrument [Line Items]</t>
        </is>
      </c>
    </row>
    <row r="11">
      <c r="A11" s="4" t="inlineStr">
        <is>
          <t>Annual interest rate</t>
        </is>
      </c>
      <c r="B11" s="4" t="inlineStr">
        <is>
          <t>3.50%</t>
        </is>
      </c>
    </row>
    <row r="12">
      <c r="A12" s="4" t="inlineStr">
        <is>
          <t>U. S. Dollar [Member] | Maximum [Member]</t>
        </is>
      </c>
    </row>
    <row r="13">
      <c r="A13" s="3" t="inlineStr">
        <is>
          <t>Debt Instrument [Line Items]</t>
        </is>
      </c>
    </row>
    <row r="14">
      <c r="A14" s="4" t="inlineStr">
        <is>
          <t>Annual interest rate</t>
        </is>
      </c>
      <c r="B14" s="4" t="inlineStr">
        <is>
          <t>5.00%</t>
        </is>
      </c>
    </row>
    <row r="15">
      <c r="A15" s="4" t="inlineStr">
        <is>
          <t>NIS - Fixed interest rate [Member]</t>
        </is>
      </c>
    </row>
    <row r="16">
      <c r="A16" s="3" t="inlineStr">
        <is>
          <t>Debt Instrument [Line Items]</t>
        </is>
      </c>
    </row>
    <row r="17">
      <c r="A17" s="4" t="inlineStr">
        <is>
          <t>Long-term debt</t>
        </is>
      </c>
      <c r="B17" s="5" t="n">
        <v>1655</v>
      </c>
      <c r="C17" s="5" t="n">
        <v>664</v>
      </c>
    </row>
    <row r="18">
      <c r="A18" s="4" t="inlineStr">
        <is>
          <t>NIS - Fixed interest rate [Member] | Minimum [Member]</t>
        </is>
      </c>
    </row>
    <row r="19">
      <c r="A19" s="3" t="inlineStr">
        <is>
          <t>Debt Instrument [Line Items]</t>
        </is>
      </c>
    </row>
    <row r="20">
      <c r="A20" s="4" t="inlineStr">
        <is>
          <t>Annual interest rate</t>
        </is>
      </c>
      <c r="B20" s="4" t="inlineStr">
        <is>
          <t>5.00%</t>
        </is>
      </c>
    </row>
    <row r="21">
      <c r="A21" s="4" t="inlineStr">
        <is>
          <t>NIS - Fixed interest rate [Member] | Maximum [Member]</t>
        </is>
      </c>
    </row>
    <row r="22">
      <c r="A22" s="3" t="inlineStr">
        <is>
          <t>Debt Instrument [Line Items]</t>
        </is>
      </c>
    </row>
    <row r="23">
      <c r="A23" s="4" t="inlineStr">
        <is>
          <t>Annual interest rate</t>
        </is>
      </c>
      <c r="B23" s="4" t="inlineStr">
        <is>
          <t>5.5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DEBT, EXCLUDING CURRENT MATURITIES (Maturities Of Long-Term Debt) (Details) $ in Thousands</t>
        </is>
      </c>
      <c r="B1" s="2" t="inlineStr">
        <is>
          <t>Jun. 30, 2020USD ($)</t>
        </is>
      </c>
    </row>
    <row r="2">
      <c r="A2" s="3" t="inlineStr">
        <is>
          <t>Long-term Debt, Excluding Current Maturities [Abstract]</t>
        </is>
      </c>
    </row>
    <row r="3">
      <c r="A3" s="4" t="inlineStr">
        <is>
          <t>First year</t>
        </is>
      </c>
      <c r="B3" s="5" t="n">
        <v>316</v>
      </c>
    </row>
    <row r="4">
      <c r="A4" s="4" t="inlineStr">
        <is>
          <t>Second year</t>
        </is>
      </c>
      <c r="B4" s="6" t="n">
        <v>420</v>
      </c>
    </row>
    <row r="5">
      <c r="A5" s="4" t="inlineStr">
        <is>
          <t>Third year</t>
        </is>
      </c>
      <c r="B5" s="6" t="n">
        <v>428</v>
      </c>
    </row>
    <row r="6">
      <c r="A6" s="4" t="inlineStr">
        <is>
          <t>Fourth year</t>
        </is>
      </c>
      <c r="B6" s="6" t="n">
        <v>317</v>
      </c>
    </row>
    <row r="7">
      <c r="A7" s="4" t="inlineStr">
        <is>
          <t>Fifth year</t>
        </is>
      </c>
      <c r="B7" s="6" t="n">
        <v>302</v>
      </c>
    </row>
    <row r="8">
      <c r="A8" s="4" t="inlineStr">
        <is>
          <t>Total long-term debt</t>
        </is>
      </c>
      <c r="B8" s="5" t="n">
        <v>17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6" customWidth="1" min="6" max="6"/>
  </cols>
  <sheetData>
    <row r="1">
      <c r="A1" s="1" t="inlineStr">
        <is>
          <t>OTHER INCOME (Narrativ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ntory, Net [Abstract]</t>
        </is>
      </c>
    </row>
    <row r="4">
      <c r="A4" s="4" t="inlineStr">
        <is>
          <t>Other income, net</t>
        </is>
      </c>
      <c r="B4" s="4" t="inlineStr">
        <is>
          <t xml:space="preserve"> </t>
        </is>
      </c>
      <c r="C4" s="5" t="n">
        <v>871</v>
      </c>
      <c r="D4" s="4" t="inlineStr">
        <is>
          <t xml:space="preserve"> </t>
        </is>
      </c>
      <c r="E4" s="5" t="n">
        <v>877</v>
      </c>
      <c r="F4" s="5" t="n">
        <v>923</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1" customWidth="1" min="2" max="2"/>
    <col width="21" customWidth="1" min="3" max="3"/>
    <col width="16" customWidth="1" min="4" max="4"/>
  </cols>
  <sheetData>
    <row r="1">
      <c r="A1" s="1" t="inlineStr">
        <is>
          <t>COMMITMENTS AND CONTINGENT LIABILITIES (Narrative) (Details) $ in Thousands</t>
        </is>
      </c>
      <c r="B1" s="2" t="inlineStr">
        <is>
          <t>1 Months Ended</t>
        </is>
      </c>
      <c r="C1" s="2" t="inlineStr">
        <is>
          <t>6 Months Ended</t>
        </is>
      </c>
      <c r="D1" s="2" t="inlineStr">
        <is>
          <t>38 Months Ended</t>
        </is>
      </c>
    </row>
    <row r="2">
      <c r="B2" s="2" t="inlineStr">
        <is>
          <t>Sep. 30, 2019USD ($)</t>
        </is>
      </c>
      <c r="C2" s="2" t="inlineStr">
        <is>
          <t>Jun. 30, 2020USD ($)</t>
        </is>
      </c>
      <c r="D2" s="2" t="inlineStr">
        <is>
          <t>Feb. 28, 2019</t>
        </is>
      </c>
    </row>
    <row r="3">
      <c r="A3" s="4" t="inlineStr">
        <is>
          <t>Indemnification agreement limit as a percentage of shareholders' equity</t>
        </is>
      </c>
      <c r="C3" s="4" t="inlineStr">
        <is>
          <t>25.00%</t>
        </is>
      </c>
    </row>
    <row r="4">
      <c r="A4" s="4" t="inlineStr">
        <is>
          <t>Number of former employees filing lawsuits</t>
        </is>
      </c>
      <c r="D4" s="6" t="n">
        <v>2</v>
      </c>
    </row>
    <row r="5">
      <c r="A5" s="4" t="inlineStr">
        <is>
          <t>Financial compensation sought for past damages plus additional amounts for future lost income and pain and suffering</t>
        </is>
      </c>
      <c r="B5" s="5" t="n">
        <v>212</v>
      </c>
      <c r="C5" s="5" t="n">
        <v>113</v>
      </c>
    </row>
    <row r="6">
      <c r="A6" s="4" t="inlineStr">
        <is>
          <t>Other Employees [Member]</t>
        </is>
      </c>
    </row>
    <row r="7">
      <c r="A7" s="4" t="inlineStr">
        <is>
          <t>Financial compensation sought for past damages plus additional amounts for future lost income and pain and suffering</t>
        </is>
      </c>
      <c r="C7" s="5" t="n">
        <v>161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HAREHOLDERS' EQUITY (Details) - ₪ / shares</t>
        </is>
      </c>
      <c r="B1" s="2" t="inlineStr">
        <is>
          <t>Jun. 30, 2020</t>
        </is>
      </c>
      <c r="C1" s="2" t="inlineStr">
        <is>
          <t>Dec. 31, 2019</t>
        </is>
      </c>
    </row>
    <row r="2">
      <c r="A2" s="3" t="inlineStr">
        <is>
          <t>Stockholders' Equity Attributable to Parent [Abstract]</t>
        </is>
      </c>
    </row>
    <row r="3">
      <c r="A3" s="4" t="inlineStr">
        <is>
          <t>Ordinary shares, par value</t>
        </is>
      </c>
      <c r="B3" s="9" t="n">
        <v>3</v>
      </c>
      <c r="C3" s="9" t="n">
        <v>3</v>
      </c>
    </row>
    <row r="4">
      <c r="A4" s="4" t="inlineStr">
        <is>
          <t>Number of shares, Authorized</t>
        </is>
      </c>
      <c r="B4" s="6" t="n">
        <v>10000000</v>
      </c>
      <c r="C4" s="6" t="n">
        <v>10000000</v>
      </c>
    </row>
    <row r="5">
      <c r="A5" s="4" t="inlineStr">
        <is>
          <t>Number of shares, Issued</t>
        </is>
      </c>
      <c r="B5" s="6" t="n">
        <v>4380268</v>
      </c>
      <c r="C5" s="6" t="n">
        <v>4380268</v>
      </c>
    </row>
    <row r="6">
      <c r="A6" s="4" t="inlineStr">
        <is>
          <t>Number of shares, Outstanding</t>
        </is>
      </c>
      <c r="B6" s="6" t="n">
        <v>4380268</v>
      </c>
      <c r="C6" s="6" t="n">
        <v>43802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Customers Who Accounted For Over 10% Of The Total Consolidated Revenues) (Detail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4" t="inlineStr">
        <is>
          <t>Revenue [Member]</t>
        </is>
      </c>
    </row>
    <row r="4">
      <c r="A4" s="3" t="inlineStr">
        <is>
          <t>Product Information [Line Items]</t>
        </is>
      </c>
    </row>
    <row r="5">
      <c r="A5" s="4" t="inlineStr">
        <is>
          <t>Customer A - Sales of manufactured products</t>
        </is>
      </c>
      <c r="B5" s="4" t="inlineStr">
        <is>
          <t>17.10%</t>
        </is>
      </c>
      <c r="C5" s="4" t="inlineStr">
        <is>
          <t>18.10%</t>
        </is>
      </c>
      <c r="D5" s="4" t="inlineStr">
        <is>
          <t>17.20%</t>
        </is>
      </c>
      <c r="E5" s="4" t="inlineStr">
        <is>
          <t>17.00%</t>
        </is>
      </c>
      <c r="F5" s="4" t="inlineStr">
        <is>
          <t>19.50%</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GMENT INFORMATION (Revenues By Geographic Area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Revenues</t>
        </is>
      </c>
      <c r="B4" s="5" t="n">
        <v>8792</v>
      </c>
      <c r="C4" s="5" t="n">
        <v>8198</v>
      </c>
      <c r="D4" s="5" t="n">
        <v>17949</v>
      </c>
      <c r="E4" s="5" t="n">
        <v>16934</v>
      </c>
      <c r="F4" s="5" t="n">
        <v>34794</v>
      </c>
    </row>
    <row r="5">
      <c r="A5" s="4" t="inlineStr">
        <is>
          <t>Israel [Member]</t>
        </is>
      </c>
    </row>
    <row r="6">
      <c r="A6" s="3" t="inlineStr">
        <is>
          <t>Segment Reporting Information [Line Items]</t>
        </is>
      </c>
    </row>
    <row r="7">
      <c r="A7" s="4" t="inlineStr">
        <is>
          <t>Revenues</t>
        </is>
      </c>
      <c r="B7" s="6" t="n">
        <v>4964</v>
      </c>
      <c r="C7" s="6" t="n">
        <v>4756</v>
      </c>
      <c r="D7" s="6" t="n">
        <v>10172</v>
      </c>
      <c r="E7" s="6" t="n">
        <v>9144</v>
      </c>
      <c r="F7" s="6" t="n">
        <v>19659</v>
      </c>
    </row>
    <row r="8">
      <c r="A8" s="4" t="inlineStr">
        <is>
          <t>North America [Member]</t>
        </is>
      </c>
    </row>
    <row r="9">
      <c r="A9" s="3" t="inlineStr">
        <is>
          <t>Segment Reporting Information [Line Items]</t>
        </is>
      </c>
    </row>
    <row r="10">
      <c r="A10" s="4" t="inlineStr">
        <is>
          <t>Revenues</t>
        </is>
      </c>
      <c r="B10" s="6" t="n">
        <v>1644</v>
      </c>
      <c r="C10" s="6" t="n">
        <v>1431</v>
      </c>
      <c r="D10" s="6" t="n">
        <v>3163</v>
      </c>
      <c r="E10" s="6" t="n">
        <v>3606</v>
      </c>
      <c r="F10" s="6" t="n">
        <v>6434</v>
      </c>
    </row>
    <row r="11">
      <c r="A11" s="4" t="inlineStr">
        <is>
          <t>The Netherlands [Member]</t>
        </is>
      </c>
    </row>
    <row r="12">
      <c r="A12" s="3" t="inlineStr">
        <is>
          <t>Segment Reporting Information [Line Items]</t>
        </is>
      </c>
    </row>
    <row r="13">
      <c r="A13" s="4" t="inlineStr">
        <is>
          <t>Revenues</t>
        </is>
      </c>
      <c r="B13" s="6" t="n">
        <v>874</v>
      </c>
      <c r="C13" s="6" t="n">
        <v>596</v>
      </c>
      <c r="D13" s="6" t="n">
        <v>1788</v>
      </c>
      <c r="E13" s="6" t="n">
        <v>1562</v>
      </c>
      <c r="F13" s="6" t="n">
        <v>2898</v>
      </c>
    </row>
    <row r="14">
      <c r="A14" s="4" t="inlineStr">
        <is>
          <t>Europe [Member]</t>
        </is>
      </c>
    </row>
    <row r="15">
      <c r="A15" s="3" t="inlineStr">
        <is>
          <t>Segment Reporting Information [Line Items]</t>
        </is>
      </c>
    </row>
    <row r="16">
      <c r="A16" s="4" t="inlineStr">
        <is>
          <t>Revenues</t>
        </is>
      </c>
      <c r="B16" s="6" t="n">
        <v>405</v>
      </c>
      <c r="C16" s="6" t="n">
        <v>268</v>
      </c>
      <c r="D16" s="6" t="n">
        <v>617</v>
      </c>
      <c r="E16" s="6" t="n">
        <v>605</v>
      </c>
      <c r="F16" s="6" t="n">
        <v>1129</v>
      </c>
    </row>
    <row r="17">
      <c r="A17" s="4" t="inlineStr">
        <is>
          <t>India [Member]</t>
        </is>
      </c>
    </row>
    <row r="18">
      <c r="A18" s="3" t="inlineStr">
        <is>
          <t>Segment Reporting Information [Line Items]</t>
        </is>
      </c>
    </row>
    <row r="19">
      <c r="A19" s="4" t="inlineStr">
        <is>
          <t>Revenues</t>
        </is>
      </c>
      <c r="B19" s="6" t="n">
        <v>426</v>
      </c>
      <c r="C19" s="6" t="n">
        <v>545</v>
      </c>
      <c r="D19" s="6" t="n">
        <v>1110</v>
      </c>
      <c r="E19" s="6" t="n">
        <v>1809</v>
      </c>
      <c r="F19" s="6" t="n">
        <v>3809</v>
      </c>
    </row>
    <row r="20">
      <c r="A20" s="4" t="inlineStr">
        <is>
          <t>Others [Member]</t>
        </is>
      </c>
    </row>
    <row r="21">
      <c r="A21" s="3" t="inlineStr">
        <is>
          <t>Segment Reporting Information [Line Items]</t>
        </is>
      </c>
    </row>
    <row r="22">
      <c r="A22" s="4" t="inlineStr">
        <is>
          <t>Revenues</t>
        </is>
      </c>
      <c r="B22" s="5" t="n">
        <v>479</v>
      </c>
      <c r="C22" s="5" t="n">
        <v>602</v>
      </c>
      <c r="D22" s="5" t="n">
        <v>1099</v>
      </c>
      <c r="E22" s="5" t="n">
        <v>208</v>
      </c>
      <c r="F22" s="5" t="n">
        <v>86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15" customWidth="1" min="2" max="2"/>
  </cols>
  <sheetData>
    <row r="1">
      <c r="A1" s="1" t="inlineStr">
        <is>
          <t>TAXES ON INCOME (Narrative) (Details)</t>
        </is>
      </c>
      <c r="B1" s="2" t="inlineStr">
        <is>
          <t>6 Months Ended</t>
        </is>
      </c>
    </row>
    <row r="2">
      <c r="B2" s="2" t="inlineStr">
        <is>
          <t>Jun. 30, 2020</t>
        </is>
      </c>
    </row>
    <row r="3">
      <c r="A3" s="3" t="inlineStr">
        <is>
          <t>Income Tax Disclosure [Abstract]</t>
        </is>
      </c>
    </row>
    <row r="4">
      <c r="A4" s="4" t="inlineStr">
        <is>
          <t>Statutory tax rate</t>
        </is>
      </c>
      <c r="B4" s="4" t="inlineStr">
        <is>
          <t>23.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TERIM CONDENSED CONSOLIDATED STATEMENTS OF INCOME AND COMPREHENSIVE INCOME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Statement [Abstract]</t>
        </is>
      </c>
    </row>
    <row r="4">
      <c r="A4" s="4" t="inlineStr">
        <is>
          <t>Revenues</t>
        </is>
      </c>
      <c r="B4" s="5" t="n">
        <v>8792</v>
      </c>
      <c r="C4" s="5" t="n">
        <v>8198</v>
      </c>
      <c r="D4" s="5" t="n">
        <v>17949</v>
      </c>
      <c r="E4" s="5" t="n">
        <v>16934</v>
      </c>
      <c r="F4" s="5" t="n">
        <v>34794</v>
      </c>
    </row>
    <row r="5">
      <c r="A5" s="4" t="inlineStr">
        <is>
          <t>Cost of revenues</t>
        </is>
      </c>
      <c r="B5" s="6" t="n">
        <v>-6892</v>
      </c>
      <c r="C5" s="6" t="n">
        <v>-6942</v>
      </c>
      <c r="D5" s="6" t="n">
        <v>-14246</v>
      </c>
      <c r="E5" s="6" t="n">
        <v>-14139</v>
      </c>
      <c r="F5" s="6" t="n">
        <v>-28787</v>
      </c>
    </row>
    <row r="6">
      <c r="A6" s="4" t="inlineStr">
        <is>
          <t>Gross profit</t>
        </is>
      </c>
      <c r="B6" s="6" t="n">
        <v>1900</v>
      </c>
      <c r="C6" s="6" t="n">
        <v>1256</v>
      </c>
      <c r="D6" s="6" t="n">
        <v>3703</v>
      </c>
      <c r="E6" s="6" t="n">
        <v>2795</v>
      </c>
      <c r="F6" s="6" t="n">
        <v>6007</v>
      </c>
    </row>
    <row r="7">
      <c r="A7" s="3" t="inlineStr">
        <is>
          <t>Operating (expenses) income:</t>
        </is>
      </c>
    </row>
    <row r="8">
      <c r="A8" s="4" t="inlineStr">
        <is>
          <t>Research and development, net</t>
        </is>
      </c>
      <c r="B8" s="6" t="n">
        <v>4</v>
      </c>
      <c r="C8" s="4" t="inlineStr">
        <is>
          <t xml:space="preserve"> </t>
        </is>
      </c>
      <c r="D8" s="6" t="n">
        <v>2</v>
      </c>
      <c r="E8" s="4" t="inlineStr">
        <is>
          <t xml:space="preserve"> </t>
        </is>
      </c>
      <c r="F8" s="6" t="n">
        <v>-16</v>
      </c>
    </row>
    <row r="9">
      <c r="A9" s="4" t="inlineStr">
        <is>
          <t>Selling, general and administrative</t>
        </is>
      </c>
      <c r="B9" s="6" t="n">
        <v>-1095</v>
      </c>
      <c r="C9" s="6" t="n">
        <v>-1249</v>
      </c>
      <c r="D9" s="6" t="n">
        <v>-2284</v>
      </c>
      <c r="E9" s="6" t="n">
        <v>-2355</v>
      </c>
      <c r="F9" s="6" t="n">
        <v>-4604</v>
      </c>
    </row>
    <row r="10">
      <c r="A10" s="4" t="inlineStr">
        <is>
          <t>Operating profit</t>
        </is>
      </c>
      <c r="B10" s="6" t="n">
        <v>809</v>
      </c>
      <c r="C10" s="6" t="n">
        <v>7</v>
      </c>
      <c r="D10" s="6" t="n">
        <v>1421</v>
      </c>
      <c r="E10" s="6" t="n">
        <v>440</v>
      </c>
      <c r="F10" s="6" t="n">
        <v>1387</v>
      </c>
    </row>
    <row r="11">
      <c r="A11" s="4" t="inlineStr">
        <is>
          <t>Financial expenses, net</t>
        </is>
      </c>
      <c r="B11" s="6" t="n">
        <v>-83</v>
      </c>
      <c r="C11" s="6" t="n">
        <v>-78</v>
      </c>
      <c r="D11" s="6" t="n">
        <v>-139</v>
      </c>
      <c r="E11" s="6" t="n">
        <v>-263</v>
      </c>
      <c r="F11" s="6" t="n">
        <v>-440</v>
      </c>
    </row>
    <row r="12">
      <c r="A12" s="4" t="inlineStr">
        <is>
          <t>Other income, net (Note 6)</t>
        </is>
      </c>
      <c r="B12" s="4" t="inlineStr">
        <is>
          <t xml:space="preserve"> </t>
        </is>
      </c>
      <c r="C12" s="6" t="n">
        <v>871</v>
      </c>
      <c r="D12" s="4" t="inlineStr">
        <is>
          <t xml:space="preserve"> </t>
        </is>
      </c>
      <c r="E12" s="6" t="n">
        <v>877</v>
      </c>
      <c r="F12" s="6" t="n">
        <v>923</v>
      </c>
    </row>
    <row r="13">
      <c r="A13" s="4" t="inlineStr">
        <is>
          <t>Income before taxes on income</t>
        </is>
      </c>
      <c r="B13" s="6" t="n">
        <v>726</v>
      </c>
      <c r="C13" s="6" t="n">
        <v>800</v>
      </c>
      <c r="D13" s="6" t="n">
        <v>1282</v>
      </c>
      <c r="E13" s="6" t="n">
        <v>1054</v>
      </c>
      <c r="F13" s="6" t="n">
        <v>1870</v>
      </c>
    </row>
    <row r="14">
      <c r="A14" s="4" t="inlineStr">
        <is>
          <t>Taxes on income</t>
        </is>
      </c>
      <c r="B14" s="6" t="n">
        <v>-22</v>
      </c>
      <c r="C14" s="6" t="n">
        <v>-10</v>
      </c>
      <c r="D14" s="6" t="n">
        <v>-38</v>
      </c>
      <c r="E14" s="6" t="n">
        <v>-22</v>
      </c>
      <c r="F14" s="6" t="n">
        <v>-77</v>
      </c>
    </row>
    <row r="15">
      <c r="A15" s="4" t="inlineStr">
        <is>
          <t>Net income</t>
        </is>
      </c>
      <c r="B15" s="6" t="n">
        <v>704</v>
      </c>
      <c r="C15" s="6" t="n">
        <v>790</v>
      </c>
      <c r="D15" s="6" t="n">
        <v>1244</v>
      </c>
      <c r="E15" s="6" t="n">
        <v>1032</v>
      </c>
      <c r="F15" s="6" t="n">
        <v>1793</v>
      </c>
    </row>
    <row r="16">
      <c r="A16" s="3" t="inlineStr">
        <is>
          <t>Other comprehensive income (loss):</t>
        </is>
      </c>
    </row>
    <row r="17">
      <c r="A17" s="4" t="inlineStr">
        <is>
          <t>Foreign currency translation adjustments</t>
        </is>
      </c>
      <c r="B17" s="6" t="n">
        <v>169</v>
      </c>
      <c r="C17" s="6" t="n">
        <v>9</v>
      </c>
      <c r="D17" s="4" t="inlineStr">
        <is>
          <t xml:space="preserve"> </t>
        </is>
      </c>
      <c r="E17" s="6" t="n">
        <v>-1</v>
      </c>
      <c r="F17" s="6" t="n">
        <v>139</v>
      </c>
    </row>
    <row r="18">
      <c r="A18" s="4" t="inlineStr">
        <is>
          <t>Total comprehensive income</t>
        </is>
      </c>
      <c r="B18" s="5" t="n">
        <v>873</v>
      </c>
      <c r="C18" s="5" t="n">
        <v>799</v>
      </c>
      <c r="D18" s="5" t="n">
        <v>1244</v>
      </c>
      <c r="E18" s="5" t="n">
        <v>1031</v>
      </c>
      <c r="F18" s="5" t="n">
        <v>1932</v>
      </c>
    </row>
    <row r="19">
      <c r="A19" s="4" t="inlineStr">
        <is>
          <t>Basic and diluted income per Ordinary share attributable to Eltek Ltd. shareholders</t>
        </is>
      </c>
      <c r="B19" s="7" t="n">
        <v>0.16</v>
      </c>
      <c r="C19" s="7" t="n">
        <v>0.19</v>
      </c>
      <c r="D19" s="7" t="n">
        <v>0.28</v>
      </c>
      <c r="E19" s="7" t="n">
        <v>0.33</v>
      </c>
      <c r="F19" s="7" t="n">
        <v>0.48</v>
      </c>
    </row>
    <row r="20">
      <c r="A20" s="4" t="inlineStr">
        <is>
          <t>Weighted average number of Ordinary shares used to compute basic and diluted income per Ordinary share attributable to Eltek Ltd. Shareholders</t>
        </is>
      </c>
      <c r="B20" s="6" t="n">
        <v>4380268</v>
      </c>
      <c r="C20" s="6" t="n">
        <v>4147667</v>
      </c>
      <c r="D20" s="6" t="n">
        <v>4380268</v>
      </c>
      <c r="E20" s="6" t="n">
        <v>3088110</v>
      </c>
      <c r="F20" s="6" t="n">
        <v>37343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LATED PARTY BALANCES AND TRANSACTIONS (Narrative) (Details) - Nistec [Member] ₪ in Thousands, $ in Thousands</t>
        </is>
      </c>
      <c r="B1" s="2" t="inlineStr">
        <is>
          <t>6 Months Ended</t>
        </is>
      </c>
    </row>
    <row r="2">
      <c r="B2" s="2" t="inlineStr">
        <is>
          <t>Jun. 30, 2020USD ($)</t>
        </is>
      </c>
      <c r="C2" s="2" t="inlineStr">
        <is>
          <t>Jun. 30, 2020ILS (₪)</t>
        </is>
      </c>
    </row>
    <row r="3">
      <c r="A3" s="3" t="inlineStr">
        <is>
          <t>Related Party Transaction [Line Items]</t>
        </is>
      </c>
    </row>
    <row r="4">
      <c r="A4" s="4" t="inlineStr">
        <is>
          <t>Percentage discount on purchases</t>
        </is>
      </c>
      <c r="B4" s="4" t="inlineStr">
        <is>
          <t>10.00%</t>
        </is>
      </c>
      <c r="C4" s="4" t="inlineStr">
        <is>
          <t>10.00%</t>
        </is>
      </c>
    </row>
    <row r="5">
      <c r="A5" s="4" t="inlineStr">
        <is>
          <t>Percentage of mark up related to actual price of purchase</t>
        </is>
      </c>
      <c r="B5" s="4" t="inlineStr">
        <is>
          <t>20.00%</t>
        </is>
      </c>
      <c r="C5" s="4" t="inlineStr">
        <is>
          <t>20.00%</t>
        </is>
      </c>
    </row>
    <row r="6">
      <c r="A6" s="4" t="inlineStr">
        <is>
          <t>Percentage of discount on excess inventory</t>
        </is>
      </c>
      <c r="B6" s="4" t="inlineStr">
        <is>
          <t>50.00%</t>
        </is>
      </c>
      <c r="C6" s="4" t="inlineStr">
        <is>
          <t>50.00%</t>
        </is>
      </c>
    </row>
    <row r="7">
      <c r="A7" s="4" t="inlineStr">
        <is>
          <t>Percentage of standard discount</t>
        </is>
      </c>
      <c r="B7" s="4" t="inlineStr">
        <is>
          <t>5.00%</t>
        </is>
      </c>
      <c r="C7" s="4" t="inlineStr">
        <is>
          <t>5.00%</t>
        </is>
      </c>
    </row>
    <row r="8">
      <c r="A8" s="4" t="inlineStr">
        <is>
          <t>Percentage of commission</t>
        </is>
      </c>
      <c r="B8" s="4" t="inlineStr">
        <is>
          <t>14.25%</t>
        </is>
      </c>
      <c r="C8" s="4" t="inlineStr">
        <is>
          <t>14.25%</t>
        </is>
      </c>
    </row>
    <row r="9">
      <c r="A9" s="4" t="inlineStr">
        <is>
          <t>Managements fees | $</t>
        </is>
      </c>
      <c r="B9" s="5" t="n">
        <v>26</v>
      </c>
    </row>
    <row r="10">
      <c r="A10" s="4" t="inlineStr">
        <is>
          <t>NIS [Member]</t>
        </is>
      </c>
    </row>
    <row r="11">
      <c r="A11" s="3" t="inlineStr">
        <is>
          <t>Related Party Transaction [Line Items]</t>
        </is>
      </c>
    </row>
    <row r="12">
      <c r="A12" s="4" t="inlineStr">
        <is>
          <t>Total purchases</t>
        </is>
      </c>
      <c r="C12" s="9" t="n">
        <v>300</v>
      </c>
    </row>
    <row r="13">
      <c r="A13" s="4" t="inlineStr">
        <is>
          <t>Reimbursement expense</t>
        </is>
      </c>
      <c r="C13" s="6" t="n">
        <v>10</v>
      </c>
    </row>
    <row r="14">
      <c r="A14" s="4" t="inlineStr">
        <is>
          <t>Managements fees</t>
        </is>
      </c>
      <c r="C14" s="9" t="n">
        <v>9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5" customWidth="1" min="1" max="1"/>
    <col width="20"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RELATED PARTY BALANCES AND TRANSACTIONS (Details) - USD ($) $ in Thousands</t>
        </is>
      </c>
      <c r="C1" s="2" t="inlineStr">
        <is>
          <t>3 Months Ended</t>
        </is>
      </c>
      <c r="E1" s="2" t="inlineStr">
        <is>
          <t>6 Months Ended</t>
        </is>
      </c>
      <c r="G1" s="2" t="inlineStr">
        <is>
          <t>12 Months Ended</t>
        </is>
      </c>
    </row>
    <row r="2">
      <c r="C2" s="2" t="inlineStr">
        <is>
          <t>Jun. 30, 2020</t>
        </is>
      </c>
      <c r="D2" s="2" t="inlineStr">
        <is>
          <t>Jun. 30, 2019</t>
        </is>
      </c>
      <c r="E2" s="2" t="inlineStr">
        <is>
          <t>Jun. 30, 2020</t>
        </is>
      </c>
      <c r="F2" s="2" t="inlineStr">
        <is>
          <t>Jun. 30, 2019</t>
        </is>
      </c>
      <c r="G2" s="2" t="inlineStr">
        <is>
          <t>Dec. 31, 2019</t>
        </is>
      </c>
      <c r="H2" s="2" t="inlineStr">
        <is>
          <t>Dec. 31, 2018</t>
        </is>
      </c>
    </row>
    <row r="3">
      <c r="A3" s="3" t="inlineStr">
        <is>
          <t>Related Party Transactions [Abstract]</t>
        </is>
      </c>
    </row>
    <row r="4">
      <c r="A4" s="4" t="inlineStr">
        <is>
          <t>Trade accounts receivable</t>
        </is>
      </c>
      <c r="C4" s="5" t="n">
        <v>126</v>
      </c>
      <c r="E4" s="5" t="n">
        <v>126</v>
      </c>
      <c r="G4" s="5" t="n">
        <v>47</v>
      </c>
    </row>
    <row r="5">
      <c r="A5" s="4" t="inlineStr">
        <is>
          <t>Trade accounts payable</t>
        </is>
      </c>
      <c r="C5" s="6" t="n">
        <v>35</v>
      </c>
      <c r="E5" s="6" t="n">
        <v>35</v>
      </c>
      <c r="G5" s="6" t="n">
        <v>115</v>
      </c>
    </row>
    <row r="6">
      <c r="A6" s="4" t="inlineStr">
        <is>
          <t>Controlling shareholder loans</t>
        </is>
      </c>
      <c r="B6" s="4" t="inlineStr">
        <is>
          <t>[1]</t>
        </is>
      </c>
      <c r="C6" s="6" t="n">
        <v>2885</v>
      </c>
      <c r="E6" s="6" t="n">
        <v>2885</v>
      </c>
      <c r="G6" s="6" t="n">
        <v>3472</v>
      </c>
    </row>
    <row r="7">
      <c r="A7" s="4" t="inlineStr">
        <is>
          <t>Revenues</t>
        </is>
      </c>
      <c r="C7" s="6" t="n">
        <v>123</v>
      </c>
      <c r="D7" s="5" t="n">
        <v>51</v>
      </c>
      <c r="E7" s="6" t="n">
        <v>216</v>
      </c>
      <c r="F7" s="5" t="n">
        <v>98</v>
      </c>
      <c r="G7" s="6" t="n">
        <v>226</v>
      </c>
    </row>
    <row r="8">
      <c r="A8" s="4" t="inlineStr">
        <is>
          <t>Purchases, selling, general and administrative expenses</t>
        </is>
      </c>
      <c r="C8" s="6" t="n">
        <v>81</v>
      </c>
      <c r="D8" s="6" t="n">
        <v>150</v>
      </c>
      <c r="E8" s="6" t="n">
        <v>161</v>
      </c>
      <c r="F8" s="6" t="n">
        <v>231</v>
      </c>
      <c r="G8" s="6" t="n">
        <v>323</v>
      </c>
    </row>
    <row r="9">
      <c r="A9" s="4" t="inlineStr">
        <is>
          <t>Interest from Loans from controlling shareholder</t>
        </is>
      </c>
      <c r="C9" s="5" t="n">
        <v>26</v>
      </c>
      <c r="D9" s="5" t="n">
        <v>16</v>
      </c>
      <c r="E9" s="5" t="n">
        <v>54</v>
      </c>
      <c r="F9" s="5" t="n">
        <v>31</v>
      </c>
      <c r="G9" s="5" t="n">
        <v>121</v>
      </c>
      <c r="H9" s="5" t="n">
        <v>113</v>
      </c>
    </row>
    <row r="10"/>
    <row r="11">
      <c r="A11" s="4" t="inlineStr">
        <is>
          <t>[1]</t>
        </is>
      </c>
      <c r="B11" s="4" t="inlineStr">
        <is>
          <t>See also Note 1(a).</t>
        </is>
      </c>
    </row>
  </sheetData>
  <mergeCells count="6">
    <mergeCell ref="A1:B2"/>
    <mergeCell ref="C1:D1"/>
    <mergeCell ref="E1:F1"/>
    <mergeCell ref="G1:H1"/>
    <mergeCell ref="A10:G10"/>
    <mergeCell ref="B11:G1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Details) - 2018 Share Incentive Plan [Member] - USD ($) $ in Thousands</t>
        </is>
      </c>
      <c r="B1" s="2" t="inlineStr">
        <is>
          <t>6 Months Ended</t>
        </is>
      </c>
    </row>
    <row r="2">
      <c r="B2" s="2" t="inlineStr">
        <is>
          <t>Jun. 30, 2020</t>
        </is>
      </c>
      <c r="C2" s="2" t="inlineStr">
        <is>
          <t>Jun. 30, 2019</t>
        </is>
      </c>
    </row>
    <row r="3">
      <c r="A3" s="3" t="inlineStr">
        <is>
          <t>Share-based Compensation Arrangement by Share-based Payment Award [Line Items]</t>
        </is>
      </c>
    </row>
    <row r="4">
      <c r="A4" s="4" t="inlineStr">
        <is>
          <t>Stock based compensation expense</t>
        </is>
      </c>
      <c r="B4" s="5" t="n">
        <v>43</v>
      </c>
      <c r="C4" s="5" t="n">
        <v>62</v>
      </c>
    </row>
    <row r="5">
      <c r="A5" s="4" t="inlineStr">
        <is>
          <t>Option exercisable period</t>
        </is>
      </c>
      <c r="B5" s="4" t="inlineStr">
        <is>
          <t>10 years</t>
        </is>
      </c>
    </row>
    <row r="6">
      <c r="A6" s="4" t="inlineStr">
        <is>
          <t>Employees and Officers [Member]</t>
        </is>
      </c>
    </row>
    <row r="7">
      <c r="A7" s="3" t="inlineStr">
        <is>
          <t>Share-based Compensation Arrangement by Share-based Payment Award [Line Items]</t>
        </is>
      </c>
    </row>
    <row r="8">
      <c r="A8" s="4" t="inlineStr">
        <is>
          <t>Option granted</t>
        </is>
      </c>
      <c r="B8" s="6" t="n">
        <v>133519</v>
      </c>
    </row>
    <row r="9">
      <c r="A9" s="4" t="inlineStr">
        <is>
          <t>Fair value of option granted</t>
        </is>
      </c>
      <c r="B9" s="5" t="n">
        <v>418</v>
      </c>
    </row>
    <row r="10">
      <c r="A10" s="4" t="inlineStr">
        <is>
          <t>Vesting period</t>
        </is>
      </c>
      <c r="B10" s="4" t="inlineStr">
        <is>
          <t>4 years</t>
        </is>
      </c>
    </row>
    <row r="11">
      <c r="A11" s="4" t="inlineStr">
        <is>
          <t>Ordinary shares [Member]</t>
        </is>
      </c>
    </row>
    <row r="12">
      <c r="A12" s="3" t="inlineStr">
        <is>
          <t>Share-based Compensation Arrangement by Share-based Payment Award [Line Items]</t>
        </is>
      </c>
    </row>
    <row r="13">
      <c r="A13" s="4" t="inlineStr">
        <is>
          <t>Number of shares acquired</t>
        </is>
      </c>
      <c r="B13" s="6" t="n">
        <v>13351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25" customWidth="1" min="2" max="2"/>
    <col width="36" customWidth="1" min="3" max="3"/>
    <col width="55" customWidth="1" min="4" max="4"/>
    <col width="26" customWidth="1" min="5" max="5"/>
    <col width="29" customWidth="1" min="6" max="6"/>
    <col width="13" customWidth="1" min="7" max="7"/>
  </cols>
  <sheetData>
    <row r="1">
      <c r="A1" s="1" t="inlineStr">
        <is>
          <t>INTERIM STATEMENTS OF CHANGES IN SHAREHOLDERS' EQUITY - USD ($) $ in Thousands</t>
        </is>
      </c>
      <c r="B1" s="2" t="inlineStr">
        <is>
          <t>Ordinary shares [Member]</t>
        </is>
      </c>
      <c r="C1" s="2" t="inlineStr">
        <is>
          <t>Additional paid-in capital [Member]</t>
        </is>
      </c>
      <c r="D1" s="2" t="inlineStr">
        <is>
          <t>Accumulated other comprehensive income (loss) [Member]</t>
        </is>
      </c>
      <c r="E1" s="2" t="inlineStr">
        <is>
          <t>Capital reserves [Member]</t>
        </is>
      </c>
      <c r="F1" s="2" t="inlineStr">
        <is>
          <t>Accumulated deficit [Member]</t>
        </is>
      </c>
      <c r="G1" s="2" t="inlineStr">
        <is>
          <t>Total</t>
        </is>
      </c>
    </row>
    <row r="2">
      <c r="A2" s="4" t="inlineStr">
        <is>
          <t>Balance at Dec. 31, 2018</t>
        </is>
      </c>
      <c r="B2" s="5" t="n">
        <v>1985</v>
      </c>
      <c r="C2" s="5" t="n">
        <v>17270</v>
      </c>
      <c r="D2" s="5" t="n">
        <v>2340</v>
      </c>
      <c r="E2" s="5" t="n">
        <v>800</v>
      </c>
      <c r="F2" s="5" t="n">
        <v>-21513</v>
      </c>
      <c r="G2" s="5" t="n">
        <v>882</v>
      </c>
    </row>
    <row r="3">
      <c r="A3" s="4" t="inlineStr">
        <is>
          <t>Balance, shares at Dec. 31, 2018</t>
        </is>
      </c>
      <c r="B3" s="6" t="n">
        <v>2028552</v>
      </c>
    </row>
    <row r="4">
      <c r="A4" s="4" t="inlineStr">
        <is>
          <t>Issuance of Share capital in rights offering, net</t>
        </is>
      </c>
      <c r="B4" s="5" t="n">
        <v>1979</v>
      </c>
      <c r="C4" s="6" t="n">
        <v>1313</v>
      </c>
      <c r="D4" s="4" t="inlineStr">
        <is>
          <t xml:space="preserve"> </t>
        </is>
      </c>
      <c r="E4" s="4" t="inlineStr">
        <is>
          <t xml:space="preserve"> </t>
        </is>
      </c>
      <c r="F4" s="4" t="inlineStr">
        <is>
          <t xml:space="preserve"> </t>
        </is>
      </c>
      <c r="G4" s="6" t="n">
        <v>3292</v>
      </c>
    </row>
    <row r="5">
      <c r="A5" s="4" t="inlineStr">
        <is>
          <t>Issuance of Share capital in rights offering, net, shares</t>
        </is>
      </c>
      <c r="B5" s="6" t="n">
        <v>2351716</v>
      </c>
    </row>
    <row r="6">
      <c r="A6" s="4" t="inlineStr">
        <is>
          <t>Stock-based compensation</t>
        </is>
      </c>
      <c r="B6" s="4" t="inlineStr">
        <is>
          <t xml:space="preserve"> </t>
        </is>
      </c>
      <c r="C6" s="4" t="inlineStr">
        <is>
          <t xml:space="preserve"> </t>
        </is>
      </c>
      <c r="D6" s="4" t="inlineStr">
        <is>
          <t xml:space="preserve"> </t>
        </is>
      </c>
      <c r="E6" s="6" t="n">
        <v>62</v>
      </c>
      <c r="F6" s="4" t="inlineStr">
        <is>
          <t xml:space="preserve"> </t>
        </is>
      </c>
      <c r="G6" s="6" t="n">
        <v>62</v>
      </c>
    </row>
    <row r="7">
      <c r="A7" s="4" t="inlineStr">
        <is>
          <t>Transaction with controlling shareholder</t>
        </is>
      </c>
      <c r="B7" s="4" t="inlineStr">
        <is>
          <t xml:space="preserve"> </t>
        </is>
      </c>
      <c r="C7" s="4" t="inlineStr">
        <is>
          <t xml:space="preserve"> </t>
        </is>
      </c>
      <c r="D7" s="4" t="inlineStr">
        <is>
          <t xml:space="preserve"> </t>
        </is>
      </c>
      <c r="E7" s="6" t="n">
        <v>29</v>
      </c>
      <c r="F7" s="4" t="inlineStr">
        <is>
          <t xml:space="preserve"> </t>
        </is>
      </c>
      <c r="G7" s="6" t="n">
        <v>29</v>
      </c>
    </row>
    <row r="8">
      <c r="A8" s="3" t="inlineStr">
        <is>
          <t>Comprehensive income (loss):</t>
        </is>
      </c>
    </row>
    <row r="9">
      <c r="A9" s="4" t="inlineStr">
        <is>
          <t>Net income</t>
        </is>
      </c>
      <c r="B9" s="4" t="inlineStr">
        <is>
          <t xml:space="preserve"> </t>
        </is>
      </c>
      <c r="C9" s="4" t="inlineStr">
        <is>
          <t xml:space="preserve"> </t>
        </is>
      </c>
      <c r="D9" s="4" t="inlineStr">
        <is>
          <t xml:space="preserve"> </t>
        </is>
      </c>
      <c r="E9" s="4" t="inlineStr">
        <is>
          <t xml:space="preserve"> </t>
        </is>
      </c>
      <c r="F9" s="6" t="n">
        <v>1032</v>
      </c>
      <c r="G9" s="6" t="n">
        <v>1032</v>
      </c>
    </row>
    <row r="10">
      <c r="A10" s="4" t="inlineStr">
        <is>
          <t>Foreign currency translation adjustments</t>
        </is>
      </c>
      <c r="B10" s="4" t="inlineStr">
        <is>
          <t xml:space="preserve"> </t>
        </is>
      </c>
      <c r="C10" s="4" t="inlineStr">
        <is>
          <t xml:space="preserve"> </t>
        </is>
      </c>
      <c r="D10" s="6" t="n">
        <v>-1</v>
      </c>
      <c r="E10" s="4" t="inlineStr">
        <is>
          <t xml:space="preserve"> </t>
        </is>
      </c>
      <c r="F10" s="4" t="inlineStr">
        <is>
          <t xml:space="preserve"> </t>
        </is>
      </c>
      <c r="G10" s="6" t="n">
        <v>-1</v>
      </c>
    </row>
    <row r="11">
      <c r="A11" s="4" t="inlineStr">
        <is>
          <t>Balance at Jun. 30, 2019</t>
        </is>
      </c>
      <c r="B11" s="5" t="n">
        <v>3964</v>
      </c>
      <c r="C11" s="6" t="n">
        <v>18583</v>
      </c>
      <c r="D11" s="6" t="n">
        <v>2339</v>
      </c>
      <c r="E11" s="6" t="n">
        <v>891</v>
      </c>
      <c r="F11" s="6" t="n">
        <v>-20481</v>
      </c>
      <c r="G11" s="6" t="n">
        <v>5296</v>
      </c>
    </row>
    <row r="12">
      <c r="A12" s="4" t="inlineStr">
        <is>
          <t>Balance, shares at Jun. 30, 2019</t>
        </is>
      </c>
      <c r="B12" s="6" t="n">
        <v>4380253</v>
      </c>
    </row>
    <row r="13">
      <c r="A13" s="4" t="inlineStr">
        <is>
          <t>Balance at Dec. 31, 2018</t>
        </is>
      </c>
      <c r="B13" s="5" t="n">
        <v>1985</v>
      </c>
      <c r="C13" s="6" t="n">
        <v>17270</v>
      </c>
      <c r="D13" s="6" t="n">
        <v>2340</v>
      </c>
      <c r="E13" s="6" t="n">
        <v>800</v>
      </c>
      <c r="F13" s="6" t="n">
        <v>-21513</v>
      </c>
      <c r="G13" s="6" t="n">
        <v>882</v>
      </c>
    </row>
    <row r="14">
      <c r="A14" s="4" t="inlineStr">
        <is>
          <t>Balance, shares at Dec. 31, 2018</t>
        </is>
      </c>
      <c r="B14" s="6" t="n">
        <v>2028552</v>
      </c>
    </row>
    <row r="15">
      <c r="A15" s="4" t="inlineStr">
        <is>
          <t>Issuance of Share capital in rights offering, net</t>
        </is>
      </c>
      <c r="B15" s="5" t="n">
        <v>1979</v>
      </c>
      <c r="C15" s="6" t="n">
        <v>1313</v>
      </c>
      <c r="D15" s="4" t="inlineStr">
        <is>
          <t xml:space="preserve"> </t>
        </is>
      </c>
      <c r="E15" s="4" t="inlineStr">
        <is>
          <t xml:space="preserve"> </t>
        </is>
      </c>
      <c r="F15" s="4" t="inlineStr">
        <is>
          <t xml:space="preserve"> </t>
        </is>
      </c>
      <c r="G15" s="6" t="n">
        <v>3292</v>
      </c>
    </row>
    <row r="16">
      <c r="A16" s="4" t="inlineStr">
        <is>
          <t>Issuance of Share capital in rights offering, net, shares</t>
        </is>
      </c>
      <c r="B16" s="6" t="n">
        <v>2351701</v>
      </c>
    </row>
    <row r="17">
      <c r="A17" s="4" t="inlineStr">
        <is>
          <t>Stock-based compensation</t>
        </is>
      </c>
      <c r="B17" s="4" t="inlineStr">
        <is>
          <t xml:space="preserve"> </t>
        </is>
      </c>
      <c r="C17" s="4" t="inlineStr">
        <is>
          <t xml:space="preserve"> </t>
        </is>
      </c>
      <c r="D17" s="4" t="inlineStr">
        <is>
          <t xml:space="preserve"> </t>
        </is>
      </c>
      <c r="E17" s="6" t="n">
        <v>141</v>
      </c>
      <c r="F17" s="4" t="inlineStr">
        <is>
          <t xml:space="preserve"> </t>
        </is>
      </c>
      <c r="G17" s="6" t="n">
        <v>141</v>
      </c>
    </row>
    <row r="18">
      <c r="A18" s="4" t="inlineStr">
        <is>
          <t>Transaction with controlling shareholder</t>
        </is>
      </c>
      <c r="B18" s="4" t="inlineStr">
        <is>
          <t xml:space="preserve"> </t>
        </is>
      </c>
      <c r="C18" s="4" t="inlineStr">
        <is>
          <t xml:space="preserve"> </t>
        </is>
      </c>
      <c r="D18" s="4" t="inlineStr">
        <is>
          <t xml:space="preserve"> </t>
        </is>
      </c>
      <c r="E18" s="6" t="n">
        <v>22</v>
      </c>
      <c r="F18" s="4" t="inlineStr">
        <is>
          <t xml:space="preserve"> </t>
        </is>
      </c>
      <c r="G18" s="6" t="n">
        <v>22</v>
      </c>
    </row>
    <row r="19">
      <c r="A19" s="3" t="inlineStr">
        <is>
          <t>Comprehensive income (loss):</t>
        </is>
      </c>
    </row>
    <row r="20">
      <c r="A20" s="4" t="inlineStr">
        <is>
          <t>Net income</t>
        </is>
      </c>
      <c r="B20" s="4" t="inlineStr">
        <is>
          <t xml:space="preserve"> </t>
        </is>
      </c>
      <c r="C20" s="4" t="inlineStr">
        <is>
          <t xml:space="preserve"> </t>
        </is>
      </c>
      <c r="D20" s="4" t="inlineStr">
        <is>
          <t xml:space="preserve"> </t>
        </is>
      </c>
      <c r="E20" s="4" t="inlineStr">
        <is>
          <t xml:space="preserve"> </t>
        </is>
      </c>
      <c r="F20" s="6" t="n">
        <v>1793</v>
      </c>
      <c r="G20" s="6" t="n">
        <v>1793</v>
      </c>
    </row>
    <row r="21">
      <c r="A21" s="4" t="inlineStr">
        <is>
          <t>Foreign currency translation adjustments</t>
        </is>
      </c>
      <c r="B21" s="4" t="inlineStr">
        <is>
          <t xml:space="preserve"> </t>
        </is>
      </c>
      <c r="C21" s="4" t="inlineStr">
        <is>
          <t xml:space="preserve"> </t>
        </is>
      </c>
      <c r="D21" s="6" t="n">
        <v>139</v>
      </c>
      <c r="E21" s="4" t="inlineStr">
        <is>
          <t xml:space="preserve"> </t>
        </is>
      </c>
      <c r="F21" s="4" t="inlineStr">
        <is>
          <t xml:space="preserve"> </t>
        </is>
      </c>
      <c r="G21" s="6" t="n">
        <v>139</v>
      </c>
    </row>
    <row r="22">
      <c r="A22" s="4" t="inlineStr">
        <is>
          <t>Balance at Dec. 31, 2019</t>
        </is>
      </c>
      <c r="B22" s="5" t="n">
        <v>3964</v>
      </c>
      <c r="C22" s="6" t="n">
        <v>18583</v>
      </c>
      <c r="D22" s="6" t="n">
        <v>2479</v>
      </c>
      <c r="E22" s="6" t="n">
        <v>963</v>
      </c>
      <c r="F22" s="6" t="n">
        <v>-19720</v>
      </c>
      <c r="G22" s="5" t="n">
        <v>6269</v>
      </c>
    </row>
    <row r="23">
      <c r="A23" s="4" t="inlineStr">
        <is>
          <t>Balance, shares at Dec. 31, 2019</t>
        </is>
      </c>
      <c r="B23" s="6" t="n">
        <v>4380253</v>
      </c>
      <c r="G23" s="6" t="n">
        <v>4380268</v>
      </c>
    </row>
    <row r="24">
      <c r="A24" s="4" t="inlineStr">
        <is>
          <t>Stock-based compensation</t>
        </is>
      </c>
      <c r="B24" s="4" t="inlineStr">
        <is>
          <t xml:space="preserve"> </t>
        </is>
      </c>
      <c r="C24" s="4" t="inlineStr">
        <is>
          <t xml:space="preserve"> </t>
        </is>
      </c>
      <c r="D24" s="4" t="inlineStr">
        <is>
          <t xml:space="preserve"> </t>
        </is>
      </c>
      <c r="E24" s="6" t="n">
        <v>43</v>
      </c>
      <c r="F24" s="4" t="inlineStr">
        <is>
          <t xml:space="preserve"> </t>
        </is>
      </c>
      <c r="G24" s="5" t="n">
        <v>43</v>
      </c>
    </row>
    <row r="25">
      <c r="A25" s="3" t="inlineStr">
        <is>
          <t>Comprehensive income (loss):</t>
        </is>
      </c>
    </row>
    <row r="26">
      <c r="A26" s="4" t="inlineStr">
        <is>
          <t>Net income</t>
        </is>
      </c>
      <c r="B26" s="4" t="inlineStr">
        <is>
          <t xml:space="preserve"> </t>
        </is>
      </c>
      <c r="C26" s="4" t="inlineStr">
        <is>
          <t xml:space="preserve"> </t>
        </is>
      </c>
      <c r="D26" s="4" t="inlineStr">
        <is>
          <t xml:space="preserve"> </t>
        </is>
      </c>
      <c r="E26" s="4" t="inlineStr">
        <is>
          <t xml:space="preserve"> </t>
        </is>
      </c>
      <c r="F26" s="6" t="n">
        <v>1244</v>
      </c>
      <c r="G26" s="6" t="n">
        <v>1244</v>
      </c>
    </row>
    <row r="27">
      <c r="A27" s="4" t="inlineStr">
        <is>
          <t>Balance at Jun. 30, 2020</t>
        </is>
      </c>
      <c r="B27" s="5" t="n">
        <v>3964</v>
      </c>
      <c r="C27" s="5" t="n">
        <v>18583</v>
      </c>
      <c r="D27" s="5" t="n">
        <v>2479</v>
      </c>
      <c r="E27" s="5" t="n">
        <v>1006</v>
      </c>
      <c r="F27" s="5" t="n">
        <v>-18476</v>
      </c>
      <c r="G27" s="5" t="n">
        <v>7556</v>
      </c>
    </row>
    <row r="28">
      <c r="A28" s="4" t="inlineStr">
        <is>
          <t>Balance, shares at Jun. 30, 2020</t>
        </is>
      </c>
      <c r="B28" s="6" t="n">
        <v>4380268</v>
      </c>
      <c r="G28" s="6" t="n">
        <v>438026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TERIM CONDENSED CONSOLIDATED STATEMENTS OF CASH FLOWS - USD ($) $ in Thousands</t>
        </is>
      </c>
      <c r="B1" s="2" t="inlineStr">
        <is>
          <t>6 Months Ended</t>
        </is>
      </c>
      <c r="D1" s="2" t="inlineStr">
        <is>
          <t>12 Months Ended</t>
        </is>
      </c>
    </row>
    <row r="2">
      <c r="B2" s="2" t="inlineStr">
        <is>
          <t>Jun. 30, 2020</t>
        </is>
      </c>
      <c r="C2" s="2" t="inlineStr">
        <is>
          <t>Jun. 30, 2019</t>
        </is>
      </c>
      <c r="D2" s="2" t="inlineStr">
        <is>
          <t>Dec. 31, 2019</t>
        </is>
      </c>
    </row>
    <row r="3">
      <c r="A3" s="3" t="inlineStr">
        <is>
          <t>Cash flows from operating activities:</t>
        </is>
      </c>
    </row>
    <row r="4">
      <c r="A4" s="4" t="inlineStr">
        <is>
          <t>Net income</t>
        </is>
      </c>
      <c r="B4" s="5" t="n">
        <v>1244</v>
      </c>
      <c r="C4" s="5" t="n">
        <v>1032</v>
      </c>
      <c r="D4" s="5" t="n">
        <v>1793</v>
      </c>
    </row>
    <row r="5">
      <c r="A5" s="3" t="inlineStr">
        <is>
          <t>Adjustments to reconcile income to net cash flows provided by operating activities:</t>
        </is>
      </c>
    </row>
    <row r="6">
      <c r="A6" s="4" t="inlineStr">
        <is>
          <t>Depreciation</t>
        </is>
      </c>
      <c r="B6" s="6" t="n">
        <v>786</v>
      </c>
      <c r="C6" s="6" t="n">
        <v>748</v>
      </c>
      <c r="D6" s="6" t="n">
        <v>1508</v>
      </c>
    </row>
    <row r="7">
      <c r="A7" s="4" t="inlineStr">
        <is>
          <t>Revaluation of long-term loans</t>
        </is>
      </c>
      <c r="B7" s="6" t="n">
        <v>4</v>
      </c>
      <c r="C7" s="6" t="n">
        <v>-24</v>
      </c>
      <c r="D7" s="6" t="n">
        <v>-38</v>
      </c>
    </row>
    <row r="8">
      <c r="A8" s="4" t="inlineStr">
        <is>
          <t>Stock based compensation</t>
        </is>
      </c>
      <c r="B8" s="6" t="n">
        <v>43</v>
      </c>
      <c r="C8" s="6" t="n">
        <v>62</v>
      </c>
      <c r="D8" s="6" t="n">
        <v>141</v>
      </c>
    </row>
    <row r="9">
      <c r="A9" s="4" t="inlineStr">
        <is>
          <t>Transaction with controlling shareholder</t>
        </is>
      </c>
      <c r="B9" s="4" t="inlineStr">
        <is>
          <t xml:space="preserve"> </t>
        </is>
      </c>
      <c r="C9" s="6" t="n">
        <v>29</v>
      </c>
      <c r="D9" s="6" t="n">
        <v>22</v>
      </c>
    </row>
    <row r="10">
      <c r="A10" s="4" t="inlineStr">
        <is>
          <t>Accrued severance pay, net</t>
        </is>
      </c>
      <c r="B10" s="6" t="n">
        <v>40</v>
      </c>
      <c r="C10" s="6" t="n">
        <v>-9</v>
      </c>
      <c r="D10" s="6" t="n">
        <v>36</v>
      </c>
    </row>
    <row r="11">
      <c r="A11" s="4" t="inlineStr">
        <is>
          <t>Decrease (increase) in operating lease right-of-use assets</t>
        </is>
      </c>
      <c r="B11" s="6" t="n">
        <v>449</v>
      </c>
      <c r="C11" s="6" t="n">
        <v>-3</v>
      </c>
      <c r="D11" s="6" t="n">
        <v>1385</v>
      </c>
    </row>
    <row r="12">
      <c r="A12" s="4" t="inlineStr">
        <is>
          <t>Decrease in operating lease liabilities</t>
        </is>
      </c>
      <c r="B12" s="6" t="n">
        <v>-453</v>
      </c>
      <c r="C12" s="6" t="n">
        <v>-6</v>
      </c>
      <c r="D12" s="6" t="n">
        <v>-1388</v>
      </c>
    </row>
    <row r="13">
      <c r="A13" s="4" t="inlineStr">
        <is>
          <t>Decrease (increase) in trade receivables, net</t>
        </is>
      </c>
      <c r="B13" s="6" t="n">
        <v>149</v>
      </c>
      <c r="C13" s="6" t="n">
        <v>-1598</v>
      </c>
      <c r="D13" s="6" t="n">
        <v>-1277</v>
      </c>
    </row>
    <row r="14">
      <c r="A14" s="4" t="inlineStr">
        <is>
          <t>Decrease in other accounts receivables and prepaid expenses</t>
        </is>
      </c>
      <c r="B14" s="6" t="n">
        <v>187</v>
      </c>
      <c r="C14" s="6" t="n">
        <v>879</v>
      </c>
      <c r="D14" s="6" t="n">
        <v>598</v>
      </c>
    </row>
    <row r="15">
      <c r="A15" s="4" t="inlineStr">
        <is>
          <t>Decrease (increase) in inventories</t>
        </is>
      </c>
      <c r="B15" s="6" t="n">
        <v>248</v>
      </c>
      <c r="C15" s="6" t="n">
        <v>-114</v>
      </c>
      <c r="D15" s="6" t="n">
        <v>175</v>
      </c>
    </row>
    <row r="16">
      <c r="A16" s="4" t="inlineStr">
        <is>
          <t>Increase (decrease) in trade payables</t>
        </is>
      </c>
      <c r="B16" s="6" t="n">
        <v>-370</v>
      </c>
      <c r="C16" s="6" t="n">
        <v>194</v>
      </c>
      <c r="D16" s="6" t="n">
        <v>107</v>
      </c>
    </row>
    <row r="17">
      <c r="A17" s="4" t="inlineStr">
        <is>
          <t>Increase in deferred tax liabilities</t>
        </is>
      </c>
      <c r="B17" s="6" t="n">
        <v>12</v>
      </c>
      <c r="C17" s="4" t="inlineStr">
        <is>
          <t xml:space="preserve"> </t>
        </is>
      </c>
      <c r="D17" s="6" t="n">
        <v>45</v>
      </c>
    </row>
    <row r="18">
      <c r="A18" s="4" t="inlineStr">
        <is>
          <t>Increase (decrease) in other accounts payables and accrued expenses</t>
        </is>
      </c>
      <c r="B18" s="6" t="n">
        <v>538</v>
      </c>
      <c r="C18" s="6" t="n">
        <v>132</v>
      </c>
      <c r="D18" s="6" t="n">
        <v>-529</v>
      </c>
    </row>
    <row r="19">
      <c r="A19" s="4" t="inlineStr">
        <is>
          <t>Net cash provided by operating activities</t>
        </is>
      </c>
      <c r="B19" s="6" t="n">
        <v>2877</v>
      </c>
      <c r="C19" s="6" t="n">
        <v>1322</v>
      </c>
      <c r="D19" s="6" t="n">
        <v>2578</v>
      </c>
    </row>
    <row r="20">
      <c r="A20" s="3" t="inlineStr">
        <is>
          <t>Cash flows from investing activities:</t>
        </is>
      </c>
    </row>
    <row r="21">
      <c r="A21" s="4" t="inlineStr">
        <is>
          <t>Purchase of property and equipment</t>
        </is>
      </c>
      <c r="B21" s="6" t="n">
        <v>-454</v>
      </c>
      <c r="C21" s="6" t="n">
        <v>-250</v>
      </c>
      <c r="D21" s="6" t="n">
        <v>-931</v>
      </c>
    </row>
    <row r="22">
      <c r="A22" s="4" t="inlineStr">
        <is>
          <t>Restricted deposits</t>
        </is>
      </c>
      <c r="B22" s="6" t="n">
        <v>-58</v>
      </c>
      <c r="C22" s="4" t="inlineStr">
        <is>
          <t xml:space="preserve"> </t>
        </is>
      </c>
      <c r="D22" s="4" t="inlineStr">
        <is>
          <t xml:space="preserve"> </t>
        </is>
      </c>
    </row>
    <row r="23">
      <c r="A23" s="4" t="inlineStr">
        <is>
          <t>Proceeds from disposals of property and equipment and repayment from insurance</t>
        </is>
      </c>
      <c r="B23" s="4" t="inlineStr">
        <is>
          <t xml:space="preserve"> </t>
        </is>
      </c>
      <c r="C23" s="4" t="inlineStr">
        <is>
          <t xml:space="preserve"> </t>
        </is>
      </c>
      <c r="D23" s="6" t="n">
        <v>125</v>
      </c>
    </row>
    <row r="24">
      <c r="A24" s="4" t="inlineStr">
        <is>
          <t>Net cash used in investing activities</t>
        </is>
      </c>
      <c r="B24" s="6" t="n">
        <v>-512</v>
      </c>
      <c r="C24" s="6" t="n">
        <v>-250</v>
      </c>
      <c r="D24" s="6" t="n">
        <v>-806</v>
      </c>
    </row>
    <row r="25">
      <c r="A25" s="3" t="inlineStr">
        <is>
          <t>Cash flows from financing activities:</t>
        </is>
      </c>
    </row>
    <row r="26">
      <c r="A26" s="4" t="inlineStr">
        <is>
          <t>Short- term bank credit, net</t>
        </is>
      </c>
      <c r="B26" s="6" t="n">
        <v>-765</v>
      </c>
      <c r="C26" s="6" t="n">
        <v>-3394</v>
      </c>
      <c r="D26" s="6" t="n">
        <v>-4181</v>
      </c>
    </row>
    <row r="27">
      <c r="A27" s="4" t="inlineStr">
        <is>
          <t>Proceeds from short- term shareholder loan</t>
        </is>
      </c>
      <c r="B27" s="4" t="inlineStr">
        <is>
          <t xml:space="preserve"> </t>
        </is>
      </c>
      <c r="C27" s="6" t="n">
        <v>555</v>
      </c>
      <c r="D27" s="6" t="n">
        <v>561</v>
      </c>
    </row>
    <row r="28">
      <c r="A28" s="4" t="inlineStr">
        <is>
          <t>Repayment of short- term shareholder loan</t>
        </is>
      </c>
      <c r="B28" s="6" t="n">
        <v>-571</v>
      </c>
      <c r="C28" s="4" t="inlineStr">
        <is>
          <t xml:space="preserve"> </t>
        </is>
      </c>
      <c r="D28" s="4" t="inlineStr">
        <is>
          <t xml:space="preserve"> </t>
        </is>
      </c>
    </row>
    <row r="29">
      <c r="A29" s="4" t="inlineStr">
        <is>
          <t>Issuance of Share capital in rights offering, net</t>
        </is>
      </c>
      <c r="B29" s="4" t="inlineStr">
        <is>
          <t xml:space="preserve"> </t>
        </is>
      </c>
      <c r="C29" s="6" t="n">
        <v>3298</v>
      </c>
      <c r="D29" s="6" t="n">
        <v>3298</v>
      </c>
    </row>
    <row r="30">
      <c r="A30" s="4" t="inlineStr">
        <is>
          <t>Repayment of long-term loans</t>
        </is>
      </c>
      <c r="B30" s="6" t="n">
        <v>-108</v>
      </c>
      <c r="C30" s="6" t="n">
        <v>-455</v>
      </c>
      <c r="D30" s="6" t="n">
        <v>-891</v>
      </c>
    </row>
    <row r="31">
      <c r="A31" s="4" t="inlineStr">
        <is>
          <t>Proceeds from long-term loans</t>
        </is>
      </c>
      <c r="B31" s="6" t="n">
        <v>1141</v>
      </c>
      <c r="C31" s="4" t="inlineStr">
        <is>
          <t xml:space="preserve"> </t>
        </is>
      </c>
      <c r="D31" s="6" t="n">
        <v>558</v>
      </c>
    </row>
    <row r="32">
      <c r="A32" s="4" t="inlineStr">
        <is>
          <t>Repayment of property and equipment payables</t>
        </is>
      </c>
      <c r="B32" s="6" t="n">
        <v>-304</v>
      </c>
      <c r="C32" s="6" t="n">
        <v>-194</v>
      </c>
      <c r="D32" s="6" t="n">
        <v>-477</v>
      </c>
    </row>
    <row r="33">
      <c r="A33" s="4" t="inlineStr">
        <is>
          <t>Net cash used in financing activities</t>
        </is>
      </c>
      <c r="B33" s="6" t="n">
        <v>-607</v>
      </c>
      <c r="C33" s="6" t="n">
        <v>-190</v>
      </c>
      <c r="D33" s="6" t="n">
        <v>-1132</v>
      </c>
    </row>
    <row r="34">
      <c r="A34" s="4" t="inlineStr">
        <is>
          <t>Effect of exchange rate on cash and cash equivalents</t>
        </is>
      </c>
      <c r="B34" s="6" t="n">
        <v>21</v>
      </c>
      <c r="C34" s="6" t="n">
        <v>-37</v>
      </c>
      <c r="D34" s="6" t="n">
        <v>-4</v>
      </c>
    </row>
    <row r="35">
      <c r="A35" s="4" t="inlineStr">
        <is>
          <t>Increase in cash and cash equivalents</t>
        </is>
      </c>
      <c r="B35" s="6" t="n">
        <v>1779</v>
      </c>
      <c r="C35" s="6" t="n">
        <v>845</v>
      </c>
      <c r="D35" s="6" t="n">
        <v>636</v>
      </c>
    </row>
    <row r="36">
      <c r="A36" s="4" t="inlineStr">
        <is>
          <t>Cash and cash equivalents at beginning of the period</t>
        </is>
      </c>
      <c r="B36" s="6" t="n">
        <v>1628</v>
      </c>
      <c r="C36" s="6" t="n">
        <v>992</v>
      </c>
      <c r="D36" s="6" t="n">
        <v>992</v>
      </c>
    </row>
    <row r="37">
      <c r="A37" s="4" t="inlineStr">
        <is>
          <t>Cash and cash equivalents at end of the period</t>
        </is>
      </c>
      <c r="B37" s="6" t="n">
        <v>3407</v>
      </c>
      <c r="C37" s="6" t="n">
        <v>1837</v>
      </c>
      <c r="D37" s="6" t="n">
        <v>1628</v>
      </c>
    </row>
    <row r="38">
      <c r="A38" s="3" t="inlineStr">
        <is>
          <t>Supplemental cash flow information:</t>
        </is>
      </c>
    </row>
    <row r="39">
      <c r="A39" s="4" t="inlineStr">
        <is>
          <t>Interest</t>
        </is>
      </c>
      <c r="B39" s="6" t="n">
        <v>95</v>
      </c>
      <c r="C39" s="6" t="n">
        <v>90</v>
      </c>
      <c r="D39" s="6" t="n">
        <v>232</v>
      </c>
    </row>
    <row r="40">
      <c r="A40" s="3" t="inlineStr">
        <is>
          <t>Non-cash activities:</t>
        </is>
      </c>
    </row>
    <row r="41">
      <c r="A41" s="4" t="inlineStr">
        <is>
          <t>Purchase of property and equipment on credit</t>
        </is>
      </c>
      <c r="B41" s="6" t="n">
        <v>141</v>
      </c>
      <c r="C41" s="6" t="n">
        <v>65</v>
      </c>
      <c r="D41" s="6" t="n">
        <v>350</v>
      </c>
    </row>
    <row r="42">
      <c r="A42" s="4" t="inlineStr">
        <is>
          <t>Right-of-use asset recognized with corresponding lease liability</t>
        </is>
      </c>
      <c r="B42" s="5" t="n">
        <v>153</v>
      </c>
      <c r="C42" s="4" t="inlineStr">
        <is>
          <t xml:space="preserve"> </t>
        </is>
      </c>
      <c r="D42" s="5" t="n">
        <v>37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AND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GENERAL AND SIGNIFICANT ACCOUNTING POLICIES</t>
        </is>
      </c>
      <c r="B4" s="4" t="inlineStr">
        <is>
          <t>NOTE 1:-
GENERAL AND SIGNIFICANT ACCOUNTING POLICIES
a.
General:
-
Eltek Ltd. ("the Company") was organized in Israel in 1970, and its shares have been publicly traded on the NASDAQ Capital Market ("NASDAQ") since 1997. Eltek Ltd. and its subsidiaries (Eltek USA Inc. and Eltek Europe GmbH) are
collectively referred to as "the Company".
-
The Company manufactures, markets and sells custom made printed circuit boards ("PCBs"), including high density interconnect, flex-rigid and multi-layered boards. The principal markets of the Company are in Israel, Europe and North
America.
-
The Company markets its products mainly to the medical technology, defense and aerospace, industrial, telecom and networking equipment, as well as to contract electronic manufacturers, among other industries. The Company is controlled by Nistec Golan Ltd ("Nistec Golan"). Nistec Golan is controlled indirectly by Mr. Yitzhak Nissan, who owns, indirectly through Nistec Holdings Ltd.,
all of the shares of Nistec Ltd and Nistec Golan (Nistec Holdings Ltd. and/or any of its subsidiaries are referred to as "Nistec"). Business risks and condition:
-
The Company’s business is subject to numerous risks including, but not limited to, the impact of currency exchange rates (mainly NIS/US$), the Company's ability to implement its sales and
manufacturing plans, the impact of competition from other companies, the Company's ability to receive regulatory clearance or approval to market its products, changes in regulatory environment, domestic and global economic conditions and
industry conditions, and compliance with environmental laws and regulations. Due to these conditions and other financial and business factors, the Company's liquidity position, as well as its operating performance, was negatively
affected. As a result, in the past, including the year ended December 31, 2018, the Company incurred net losses and suffered negative cash flows from its operating activities. In the six month ended June 30, 2020 and in the year ended
December 31, 2019 the Company recorded net income of $1.2 million and $1.8 million, respectively, compared to a loss of $2.6 million in the year ended December 31, 2018. As of June 30, 2020, the Company's working capital amounted to $1.7
million and its accumulated deficit amounted to approximately $18.5 million. The Company's liquidity position, as well as its operating performance, may be negatively affected by other financial and business factors, many of which are
beyond its control.
-
An outbreak of infectious respiratory illness caused by a novel coronavirus known as COVID-19 was first detected in China in December 2019 and has spread globally. This outbreak has resulted in travel restrictions, closed international
borders, enhanced health screenings at ports of entry and elsewhere, disruption of and delays in healthcare service preparation and delivery, prolonged quarantines, cancellations, supply chain disruptions, and lower consumer demand, layoffs,
defaults and other significant economic impacts, as well as general concern and uncertainty. The impact of this outbreak has adversely affected the economies of many nations and the entire global economy and may impact the company in ways
that cannot necessarily be foreseen.
To date, the effects of the pandemic have not materially affected the Company’s operations, which have been deemed an “essential enterprise” by the Israeli government and the Company is
striving to operate as normal. Some of the Company’s employees are quarantined and in some cases are working remotely, due to safety concerns. Most of the work is still preformed from the Company's
production facility. The Company’s ability to collect money, pay bills, handle customer and consumer communications, schedule production, and order raw materials necessary for production has not been materially impacted. To date, the
Company has not experienced a significant change in sales or in the timeliness of payments of invoices and its cash position remains stable with approximately $3.4 million of cash and cash equivalents as of July 31, 2020. The current severity of the pandemic and the uncertainty regarding the length of its effects could have negative consequences for the Company and could adversely
affect the economies and financial markets of many countries, resulting in an economic downturn that could affect the Company’s operating results. Loans and credit lines:
-
In June 2017, due to continued losses and the Company's limited ability to obtain additional loans from the banks, the Company obtained a loan of NIS 5.0 million (approximately $ 1.4 million) from Nistec (the “First Loan”). The terms of
the loan were amended in April 2018, with retroactive effect as of June 2017.
In July 2017, the Company obtained a line of credit dedicated to a specific project of up to NIS 4.5 million (approximately $1.3 million) from Bank Hapoalim,
guaranteed by Nistec Ltd., for a period of up to one year. In July 2018 Bank Hapoalim extended the dedicated line of credit and in January 2019 the Company reduced the line of credit to NIS 2.25 million (approximately $ 620). During April
2020, Bank Hapoalim approved the increase of this line of credit back to NIS 4.5 million (approximately $1.3 million) and made this facility available for use for any purpose. In November 2017, the Company obtained a loan of NIS 3 million (approximately $ 840) from Mizrahi-Tefahot Bank, guaranteed by Nistec. In April 2019, the Company
repaid the debt owed to the bank from the proceeds of the rights offering. In March 2018, the Company obtained another loan from Nistec of NIS 4.0 million (approximately $ 1.2 million) (the “Second Loan”). In July 2018, in accordance with a
commitment letter provided by Nistec, the Company obtained another loan from Nistec of NIS 1.0 million (approximately $ 290) (the “Third Loan,” and together with the First Loan and the Second Loan, the “Loans”). The Company and Nistec have entered into term and interest provisions of the Loans aggregating NIS 10 million (approximately $ 2.9 million). On December 5, 2019, at the Annual
General Meeting of the Company's shareholders approved (following the approval of the Company's Audit Committee and Board of Directors) the execution of an Interest Agreement with Nistec Golan. Under the terms of the Interest Agreement, the Loans
bear interest, as follows:
1.
Interest Amount:
a.
A total aggregate principal loan amount of NIS 5 million (the “First Half of the Loans”) bear interest of Prime + 1%, as of September 26, 2019 and until January 7, 2020. As of January 8, 2020, and until repaid,
the First Half of the Loans shall bear annual interest of Prime + 1.75%.
b.
A total aggregate principal loan amount of NIS 5 million (the “Second Half of the Loans”) bear annual interest of Prime + 1.75%, as of January 1, 2019, and until repaid in full.
2.
Payment Schedule: the interest is paid on the 10th day of each quarter, for the interest accumulated in the three (3) months prior to such payment date (except with respect to the first interest payment). The first interest payment was
paid on January 10, 2020, for 2019.
3.
Late Fees: Any amount not paid by the Company when due, will bear an annual interest of Prime + 3%, unless the Company has not paid the applicable interest amount due to its requirement to avoid any going concern qualifications, in which
event the applicable interest (i.e., Prime+ 1.75) will continue to apply.
In August 2018, the Company obtained a credit facility of NIS 7 million (approximately $ 2.0 million) from a non-banking financial institution. In October 2019, this credit
facility, which is guaranteed by Nistec, was reduced to NIS 6 million (approximately $ 1.7 million). In March 2020, the
informed the Company that due to the coronavirus outbreak, its insurance carrier put on hold any future activity until further notice and therefore this facility may not be available to the Company going forward. In January 2019, Nistec provided the Company with an additional loan of NIS 2.0 million (approximately $580), due on April 30, 2019. However, the Company exercised an option to
extend the term of the loan until May 1, 2020 as approved by Company's Audit Committee that determined that such extension was required for the Company’s orderly operations. The loan was repaid to Nistec on May 1, 2020. In addition, during January 2019 Nistec guaranteed NIS 2.0 million (approximately $580) of the Company's existing debt to Bank Leumi, which was due to be repaid by April 30,
2019. During March 2019 and as part of the rights offering (described below) the Company's Audit Committee and Board of Directors authorized the Company to repay the debt owed to Bank Leumi from the proceeds of the rights offering. On July 2019 the Company obtained a long term loan of NIS 2.0 million (approximately $580) from Bank Leumi. As of June 30, 2020, the total principal amounts of the loans received by the Company from Nistec (as described above) was NIS 10 million (approximately $2.9 million), which
will become due on or after May 1, 2021. In August 2020, Nistec provided the Company with a letter of commitment that NIS 5 million (approximately $ 1.4 million) of the Loans will become due on May 1, 2021 and an additional NIS 5 million
(approximately $ 1.4 million) will become due on November 30, 2021. Nistec has also agreed that in the event that the guarantees that it provided to banks and to a non-banking institution will be exercised, the amount due to Nistec as a result of the
exercise of the guarantee will be due on November 30, 2021.
On June 30, 2020 the Company obtained a long term loan of NIS 4 million (approximately $ 1.2 million) from Mizrahi-Tefahot Bank, under the Coronavirus government loans plan.
This loan, which is guaranteed by Nistec, is for 5 years, with a one year grace period and interest is waived during the first year. The loan principal and interest will be repaid over 48 monthly instalments starting the 13th month and bearing an
annual interest of Prime + 1.5%. As part of this loan grant, the Company deposited an amount of $58 in a restricted deposit.
-
In April 2019 the Company completed a rights offering in which,69.6% of the Company’s shareholders participated and which provided gross proceeds of $3.4 million (before deducting expenses related to the offering). The Company used the
net proceeds from this offering to repay a NIS 3.0 million (approximately $870) loan from Mizrahi Bank (guaranteed by Nistec), repay a NIS 2.0 million (approximately $580) line of credit from Bank Leumi (for which Nistec provided a
guarantee) and a NIS 1.0 million (approximately $290) line of credit from Bank Hapoalim. The remainder of the proceeds was used for working capital and other general corporate purposes, including investment in plant and equipment. Financial covenants: In April 2014, the Company signed a new financial undertakings letter with one bank and in May 2014 with another bank. Under these undertakings the Company is required to
maintain certain financial covenants, including: (i) adjusted shareholders' equity (excluding certain intangible and other assets) equal to the greater of $4.5 million or 17% of its consolidated total assets; and (ii) a debt service ratio of 1.5.
Debt service ratio is defined as the ratio of EBITDA to current maturities of long-term debt plus interest expenses. The compliance with the financial covenants is measured annually based on the Company’s annual audited financial statements. As of
December 31, 2019, the Company was in compliance with these covenants.
The Company believes that in the event that its business condition for the second half of 2020 will significantly worsen, it will not meet the above-mentioned financial covenants. The Company's management believes that its current business plans and the commitments from Nistec will enable the Company to continue to operate for a period of at
least one year from the date of the approval of these financial statements. In the event the Company will not be successful in generating sufficient cash from its current operations, the Company may be required to obtain additional
financing from external sources. There is no assurance that such financing will be obtained.
b.
Basis of presentation: The consolidated financial statements have been prepared in accordance with accounting principles generally accepted in the United States of America ("U.S. GAAP"). The consolidated financial statements include the accounts of the Company and its subsidiaries. The Company sells goods through its subsidiaries that function as distributors. All intercompany transactions and balances were eliminated in consolidation. The consolidated
financial statements include the accounts of the Company and its subsidiaries. Intercompany transactions and balances including profits from intercompany sales not yet realized outside the Company, have been eliminated upon consolidation.
c.
Use of estimates: The preparation of the consolidated financial statements in accordance with U.S. GAAP requires the management of the Company to make estimates and assumptions relating to the
reported amounts of assets and liabilities and the disclosure of contingent assets and liabilities at the date of the consolidated financial statements and the reported amounts of revenues and expenses during the period. Actual results could differ
from these estimates. Significant items subject to such estimates and assumptions include the useful lives of fixed assets, allowance for doubtful accounts, deferred tax assets, inventory, income tax uncertainties and other contingencies.
d.
Unaudited interim financial statements: The accompanying consolidated balance sheet as of June 30, 2020, consolidated statements of income and comprehensive income (loss) for the three and six months ended June 30,
2020 and 2019 and the consolidated statements of cash flows for the three and six months ended June 30, 2020 and 2019 are unaudited. These unaudited interim condensed consolidated financial statements have been prepared in accordance with U.S.
generally accepted accounting principles for interim financial information. In the preparation of the consolidated financial statements, the Company applied the significant accounting policies, on a consistent basis to the audited consolidated annual
financial statements of the Company as of December 31, 2019 except as detailed in note 1g (accounting pronouncements adopted in 2020). In the opinion of management, the unaudited interim condensed consolidated financial statements include all adjustments of a normal recurring nature necessary for a fair
presentation of the Company's consolidated financial position as of June 30, 2020, and the Company's consolidated cash flows and results of operations for the three and six months ended June 30, 2020 and 2019. The balance sheet as of December 31, 2019 has been derived from the audited consolidated financial statements as of such date but does not include all of the information and
footnotes required by U.S. generally accepted accounting principles for a complete set of financial statements.
These unaudited interim condensed consolidated financial statements should be read in conjunction with the audited consolidated financial statements and accompanying notes for the year ended December 31, 2019 included
in the Company's Annual Report on Form 20-F filed with the U.S. Securities and Exchange Commission ("SEC") on April 27, 2020 and Form 20-F/A filed with the SEC on May 21, 2020.
e.
Recently On January 1, 2020, the Company adopted Accounting Standards Update (“ASU”) No. 2016-13, “Financial Instruments – Credit Losses on Financial Instruments,” which requires that
expected credit losses relating to financial assets be measured on an amortized cost basis and available-for-sale debt securities be recorded through an allowance for credit losses. ASU 2016-13 limits the amount of credit losses to be recognized for
available-for-sale debt securities to the amount by which carrying value exceeds fair value and also requires the reversal of previously recognized credit losses if fair value increases. Also, for available-for-sale debt securities with unrealized
losses, the standard eliminates the concept of other-than-temporary impairments and requires allowances to be recorded instead of reducing the amortized cost of the investment. The adoption by the Company of the new guidance did not have a material
impact on the Company’s consolidated financial statements. The condensed consolidated financial statements for the six months ended June 30, 2020 are presented under the new standard, while comparative periods
presented are not adjusted and continue to be reported in accordance with the Company’s historical accounting polic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6 Months Ended</t>
        </is>
      </c>
    </row>
    <row r="2">
      <c r="B2" s="2" t="inlineStr">
        <is>
          <t>Jun. 30, 2020</t>
        </is>
      </c>
    </row>
    <row r="3">
      <c r="A3" s="3" t="inlineStr">
        <is>
          <t>Cash and Cash Equivalents [Abstract]</t>
        </is>
      </c>
    </row>
    <row r="4">
      <c r="A4" s="4" t="inlineStr">
        <is>
          <t>CASH AND CASH EQUIVALENTS</t>
        </is>
      </c>
      <c r="B4" s="4" t="inlineStr">
        <is>
          <t xml:space="preserve">NOTE 2:-
CASH AND CASH EQUIVALENTS
June 30,
December 31,
2020
2019
Unaudited
Denominated in U.S. dollars
1,263
1,034
Denominated in NIS
1,583
129
Denominated in Euro
561
465
3,407
1,62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6 Months Ended</t>
        </is>
      </c>
    </row>
    <row r="2">
      <c r="B2" s="2" t="inlineStr">
        <is>
          <t>Jun. 30, 2020</t>
        </is>
      </c>
    </row>
    <row r="3">
      <c r="A3" s="3" t="inlineStr">
        <is>
          <t>Inventory, Net [Abstract]</t>
        </is>
      </c>
    </row>
    <row r="4">
      <c r="A4" s="4" t="inlineStr">
        <is>
          <t>INVENTORIES</t>
        </is>
      </c>
      <c r="B4" s="4" t="inlineStr">
        <is>
          <t xml:space="preserve">NOTE 3:-
INVENTORIES
June 30,
December 31,
2020
2019
Unaudited
Raw materials
1,861
1,860
Work in progress
1,349
1,607
Finished goods
264
268
3,474
3,73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06:02:37Z</dcterms:created>
  <dcterms:modified xmlns:dcterms="http://purl.org/dc/terms/" xmlns:xsi="http://www.w3.org/2001/XMLSchema-instance" xsi:type="dcterms:W3CDTF">2020-08-13T06:02:37Z</dcterms:modified>
</cp:coreProperties>
</file>